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SOLIDATED STATEMENTS OF OPER" sheetId="4" r:id="rId4"/>
    <s:sheet name="CONSOLIDATED STATEMENTS OF CASH" sheetId="5" r:id="rId5"/>
    <s:sheet name="DESCRIPTION OF BUSINESS" sheetId="6" r:id="rId6"/>
    <s:sheet name="BASIS OF PRESENTATION AND SIGNI" sheetId="7" r:id="rId7"/>
    <s:sheet name="RECENTLY ISSUED ACCOUNTING PRON" sheetId="8" r:id="rId8"/>
    <s:sheet name="PROPERTY, PLANT AND EQUIPMENT, " sheetId="9" r:id="rId9"/>
    <s:sheet name="COSTS INCURRED ON UNCOMPLETED C" sheetId="10" r:id="rId10"/>
    <s:sheet name="OTHER CURRENT ASSETS" sheetId="11" r:id="rId11"/>
    <s:sheet name="OTHER NONCURRENT ASSETS" sheetId="12" r:id="rId12"/>
    <s:sheet name="ACCRUED EXPENSES" sheetId="13" r:id="rId13"/>
    <s:sheet name="DEBT" sheetId="14" r:id="rId14"/>
    <s:sheet name="INCOME TAXES" sheetId="15" r:id="rId15"/>
    <s:sheet name="PROFIT SHARING PLAN" sheetId="16" r:id="rId16"/>
    <s:sheet name="STOCK BASED COMPENSATION" sheetId="17" r:id="rId17"/>
    <s:sheet name="CONCENTRATION OF CREDIT RISK AN" sheetId="18" r:id="rId18"/>
    <s:sheet name="COMMITMENTS" sheetId="19" r:id="rId19"/>
    <s:sheet name="EARNINGS PER SHARE (EPS)" sheetId="20" r:id="rId20"/>
    <s:sheet name="SUBSEQUENT EVENT" sheetId="21" r:id="rId21"/>
    <s:sheet name="PROPERTY, PLANT AND EQUIPMENT22" sheetId="22" r:id="rId22"/>
    <s:sheet name="COSTS INCURRED ON UNCOMPLETED23" sheetId="23" r:id="rId23"/>
    <s:sheet name="OTHER CURRENT ASSETS (Tables)" sheetId="24" r:id="rId24"/>
    <s:sheet name="OTHER NONCURRENT ASSETS (Tables" sheetId="25" r:id="rId25"/>
    <s:sheet name="ACCRUED EXPENSES (Tables)" sheetId="26" r:id="rId26"/>
    <s:sheet name="DEBT (Tables)" sheetId="27" r:id="rId27"/>
    <s:sheet name="STOCK BASED COMPENSATION (Table" sheetId="28" r:id="rId28"/>
    <s:sheet name="CONCENTRATION OF CREDIT RISK 29" sheetId="29" r:id="rId29"/>
    <s:sheet name="EARNINGS PER SHARE (EPS) (Table" sheetId="30" r:id="rId30"/>
    <s:sheet name="PROPERTY, PLANT AND EQUIPMENT31" sheetId="31" r:id="rId31"/>
    <s:sheet name="COSTS INCURRED ON UNCOMPLETED32" sheetId="32" r:id="rId32"/>
    <s:sheet name="OTHER CURRENT ASSETS (Details)" sheetId="33" r:id="rId33"/>
    <s:sheet name="OTHER NONCURRENT ASSETS (Detail" sheetId="34" r:id="rId34"/>
    <s:sheet name="ACCRUED EXPENSES (Details)" sheetId="35" r:id="rId35"/>
    <s:sheet name="DEBT - Summary of Long-term Deb" sheetId="36" r:id="rId36"/>
    <s:sheet name="DEBT - People's Capital and Lea" sheetId="37" r:id="rId37"/>
    <s:sheet name="DEBT - Term Loan and Security A" sheetId="38" r:id="rId38"/>
    <s:sheet name="DEBT - Loan and Security Agreem" sheetId="39" r:id="rId39"/>
    <s:sheet name="DEBT - Capital Lease (Details)" sheetId="40" r:id="rId40"/>
    <s:sheet name="INCOME TAXES (Details)" sheetId="41" r:id="rId41"/>
    <s:sheet name="PROFIT SHARING PLAN (Details)" sheetId="42" r:id="rId42"/>
    <s:sheet name="STOCK BASED COMPENSATION - Summ" sheetId="43" r:id="rId43"/>
    <s:sheet name="STOCK BASED COMPENSATION - Stoc" sheetId="44" r:id="rId44"/>
    <s:sheet name="STOCK BASED COMPENSATION - St45" sheetId="45" r:id="rId45"/>
    <s:sheet name="STOCK BASED COMPENSATION - St46" sheetId="46" r:id="rId46"/>
    <s:sheet name="CONCENTRATION OF CREDIT RISK 47" sheetId="47" r:id="rId47"/>
    <s:sheet name="COMMITMENTS (Details)" sheetId="48" r:id="rId48"/>
    <s:sheet name="EARNINGS PER SHARE (EPS) (Detai" sheetId="49" r:id="rId49"/>
    <s:sheet name="SUBSEQUENT EVENT (Details)" sheetId="50" r:id="rId50"/>
  </s:sheets>
  <s:definedNames/>
  <s:calcPr calcId="124519" calcMode="auto" fullCalcOnLoad="1"/>
</s:workbook>
</file>

<file path=xl/sharedStrings.xml><?xml version="1.0" encoding="utf-8"?>
<sst xmlns="http://schemas.openxmlformats.org/spreadsheetml/2006/main" uniqueCount="384">
  <si>
    <t>Document and Entity Information - shares</t>
  </si>
  <si>
    <t>3 Months Ended</t>
  </si>
  <si>
    <t>Jun. 30, 2016</t>
  </si>
  <si>
    <t>Aug. 06, 2016</t>
  </si>
  <si>
    <t>Document and Entity Information</t>
  </si>
  <si>
    <t>Entity Registrant Name</t>
  </si>
  <si>
    <t>TECHPRECISION CORP</t>
  </si>
  <si>
    <t>Entity Central Index Key</t>
  </si>
  <si>
    <t>Document Type</t>
  </si>
  <si>
    <t>10-Q</t>
  </si>
  <si>
    <t>Document Period End Date</t>
  </si>
  <si>
    <t>Jun. 30,
		2016</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t>
  </si>
  <si>
    <t>Mar. 31, 2016</t>
  </si>
  <si>
    <t>Current assets:</t>
  </si>
  <si>
    <t>Cash</t>
  </si>
  <si>
    <t>Accounts receivable, less allowance for doubtful accounts of $0 at June 30, 2016 and March 31, 2016</t>
  </si>
  <si>
    <t>Costs on uncompleted contracts, in excess of progress billings</t>
  </si>
  <si>
    <t>Inventories- raw materials</t>
  </si>
  <si>
    <t>Other current assets</t>
  </si>
  <si>
    <t>Total current assets</t>
  </si>
  <si>
    <t>Property, plant and equipment, net</t>
  </si>
  <si>
    <t>Deferred income taxes</t>
  </si>
  <si>
    <t>Other noncurrent assets, net</t>
  </si>
  <si>
    <t>Total assets</t>
  </si>
  <si>
    <t>Current liabilities:</t>
  </si>
  <si>
    <t>Accounts payable</t>
  </si>
  <si>
    <t>Accrued expenses</t>
  </si>
  <si>
    <t>Income taxes payable</t>
  </si>
  <si>
    <t>Advanced claims payment</t>
  </si>
  <si>
    <t>Billings on uncompleted contracts, in excess of related costs</t>
  </si>
  <si>
    <t>Current portion of long-term debt</t>
  </si>
  <si>
    <t>Total current liabilities</t>
  </si>
  <si>
    <t>Long-term debt, net</t>
  </si>
  <si>
    <t>Noncurrent accrued expenses</t>
  </si>
  <si>
    <t>Commitments and contingent liabilities (see Note 14)</t>
  </si>
  <si>
    <t xml:space="preserve"> </t>
  </si>
  <si>
    <t>Stockholders' Equity:</t>
  </si>
  <si>
    <t>Common stock - par value $.0001 per share, 90,000,000 shares authorized, 27,324,593 shares issued and outstanding at June 30, 2016, and 27,324,593 shares issued and outstanding at March 31, 2016</t>
  </si>
  <si>
    <t>Additional paid in capital</t>
  </si>
  <si>
    <t>Accumulated other comprehensive income</t>
  </si>
  <si>
    <t>Accumulated deficit</t>
  </si>
  <si>
    <t>Total stockholders' equity</t>
  </si>
  <si>
    <t>Total liabilities and stockholders' equity</t>
  </si>
  <si>
    <t>CONSOLIDATED BALANCE SHEETS (Parenthetical) - USD ($)</t>
  </si>
  <si>
    <t>CONDENSED 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 USD ($)</t>
  </si>
  <si>
    <t>Jun. 30, 2015</t>
  </si>
  <si>
    <t>CONSOLIDATED STATEMENTS OF OPERATIONS AND COMPREHENSIVE INCOME</t>
  </si>
  <si>
    <t>Net sales</t>
  </si>
  <si>
    <t>Cost of sales</t>
  </si>
  <si>
    <t>Gross profit</t>
  </si>
  <si>
    <t>Selling, general and administrative</t>
  </si>
  <si>
    <t>Income from operations</t>
  </si>
  <si>
    <t>Other income (expense)</t>
  </si>
  <si>
    <t>Interest expense</t>
  </si>
  <si>
    <t>Interest income</t>
  </si>
  <si>
    <t>Total other expense, net</t>
  </si>
  <si>
    <t>Income before income taxes</t>
  </si>
  <si>
    <t>Income tax expense</t>
  </si>
  <si>
    <t>Net income</t>
  </si>
  <si>
    <t>Other comprehensive loss, before tax:</t>
  </si>
  <si>
    <t>Foreign currency translation adjustments</t>
  </si>
  <si>
    <t>Other comprehensive loss, before tax</t>
  </si>
  <si>
    <t>Comprehensive income, net of tax</t>
  </si>
  <si>
    <t>Net income per share (basic) (in dollars per share)</t>
  </si>
  <si>
    <t>Net income per share (diluted) (in dollars per share)</t>
  </si>
  <si>
    <t>Weighted average number of shares outstanding (basic) (in shares)</t>
  </si>
  <si>
    <t>Weighted average number of shares outstanding (diluted) (in shares)</t>
  </si>
  <si>
    <t>CONSOLIDATED STATEMENTS OF CASH FLOWS</t>
  </si>
  <si>
    <t>Jun. 30, 2016USD ($)</t>
  </si>
  <si>
    <t>Jun. 30, 2015USD ($)shares</t>
  </si>
  <si>
    <t>CASH FLOWS FROM OPERATING ACTIVITIES</t>
  </si>
  <si>
    <t>Adjustments to reconcile net income to net cash provided by operating activities:</t>
  </si>
  <si>
    <t>Depreciation</t>
  </si>
  <si>
    <t>Amortization of debt issue costs</t>
  </si>
  <si>
    <t>Stock based compensation expense</t>
  </si>
  <si>
    <t>Provision for contract losses</t>
  </si>
  <si>
    <t>Changes in operating assets and liabilities:</t>
  </si>
  <si>
    <t>Accounts receivable</t>
  </si>
  <si>
    <t>Inventories - raw materials</t>
  </si>
  <si>
    <t>Other noncurrent assets</t>
  </si>
  <si>
    <t>Accrued taxes</t>
  </si>
  <si>
    <t>Net cash provided by operating activities</t>
  </si>
  <si>
    <t>CASH FLOWS FROM INVESTING ACTIVITIES</t>
  </si>
  <si>
    <t>Purchases of property, plant and equipment</t>
  </si>
  <si>
    <t>Net cash used in investing activities</t>
  </si>
  <si>
    <t>CASH FLOWS FROM FINANCING ACTIVITIES</t>
  </si>
  <si>
    <t>Deferred loan costs</t>
  </si>
  <si>
    <t>Borrowings of long-term debt</t>
  </si>
  <si>
    <t>Repayment of long-term debt</t>
  </si>
  <si>
    <t>Net cash provided by (used in) financing activities</t>
  </si>
  <si>
    <t>Effect of exchange rate on cash</t>
  </si>
  <si>
    <t>Net increase in cash</t>
  </si>
  <si>
    <t>Cash, beginning of period</t>
  </si>
  <si>
    <t>Cash, end of period</t>
  </si>
  <si>
    <t>Cash paid during the period for:</t>
  </si>
  <si>
    <t>Interest</t>
  </si>
  <si>
    <t>Income taxes</t>
  </si>
  <si>
    <t>Series A Convertible Preferred Stock</t>
  </si>
  <si>
    <t>SUPPLEMENTAL INFORMATION - NONCASH INVESTING AND FINANCING TRANSACTIONS:</t>
  </si>
  <si>
    <t>Number of shares of common stock issued for converted preferred stock | shares</t>
  </si>
  <si>
    <t>Shares converted into common stock | shares</t>
  </si>
  <si>
    <t>DESCRIPTION OF BUSINESS</t>
  </si>
  <si>
    <t>NOTE 1 — DESCRIPTION OF BUSINESS
TechPrecision Corporation, or TechPrecision, is a Delaware corporation organized in February 2005 under the name Lounsberry Holdings II, Inc. The name was changed to TechPrecision Corporation on March 6, 2006. TechPrecision is the parent company of Ranor, Inc., or Ranor, a Delaware corporation and Wuxi Critical Mechanical Components Co., Ltd., or WCMC, a wholly foreign owned enterprise (WFOE). TechPrecision, Ranor and WCMC are collectively referred to as the “Company”, “we”, “us” or “our”.
We manufacture large scale metal fabricated and machined precision components and equipment. These products are used in a variety of industries including the defense, aerospace, nuclear, medical and precision industrial markets.</t>
  </si>
  <si>
    <t>BASIS OF PRESENTATION AND SIGNIFICANT ACCOUNTING POLICIES</t>
  </si>
  <si>
    <t>NOTE 2 — BASIS OF PRESENTATION AND SIGNIFICANT ACCOUNTING POLICIES
Basis of Presentation
The accompanying condensed consolidated financial statements include the accounts of TechPrecision, Ranor and WCMC. Intercompany transactions and balances have been eliminated in consolidation. The accompanying condensed consolidated balance sheet as of June 30, 2016, the condensed consolidated statements of operations and comprehensive income for the three month periods ended June 30, 2016 and 2015, and the condensed consolidated statements of cash flows for the three months ended June 30, 2016 and 2015 are unaudited, but, in the opinion of management, include all adjustments that are necessary for a fair presentation of our financial statements for interim periods in accordance with U.S. Generally Accepted Accounting Principles, or U.S. GAAP. All adjustments are of a normal, recurring nature, except as otherwise disclosed. The results of operations for an interim period are not necessarily indicative of the results of operations to be expected for the fiscal year.
The Notes to Condensed Consolidated Financial Statements have been prepared pursuant to the rules and regulations of the Securities and Exchange Commission, or SEC, for Quarterly Reports on Form 10-Q. Certain information and note disclosures normally included in financial statements prepared in accordance with U.S. GAAP have been condensed or omitted pursuant to such rules and regulations. These unaudited financial statements and related notes should be read in conjunction with our consolidated financial statements included with our Annual Report on Form 10-K for the fiscal year ended March 31, 2016, or the 2016 Form 10-K, filed with the SEC on June 28, 2016.
Significant Accounting Policies
Our significant accounting policies are set forth in detail in Note 2 to the 2016 Form 10-K.</t>
  </si>
  <si>
    <t>RECENTLY ISSUED ACCOUNTING PRONOUNCEMENTS</t>
  </si>
  <si>
    <t>NOTE 3 — RECENTLY ISSUED AND ADOPTED ACCOUNTING PRONOUNCEMENTS
New Accounting Standards Recently Adopted
In April 2015, the F inancial Accounting Standards Board, or the FASB, issued Accounting Standards Update, or ASU, No. 2015-03, Simplifying the Presentation of Debt Issue Costs , or ASU 2015-03. The new guidance requires entities to present debt issue costs in the balance sheet as a direct reduction to the related debt liability rather than as a deferred cost (i.e., an asset) as required by past guidance. The new guidance does not change the recognition or measurement of debt issuance costs. The guidance is effective for fiscal years beginning after December 15, 2015. The guidance is required to be applied retrospectively to all prior periods presented. The Company adopted the standard retrospectively in the first quarter of the fiscal year ended March 31, 2017, or fiscal 2017. The adoption of ASU 2015-03 did not have a significant impact on our Consolidated Balance Sheets, and no impact on our Consolidated Statements of Operations and Comprehensive Income, or Consolidated Statements of Cash Flows.
Issued Standards Not Yet Adopted
Significant new standards not yet adopted are set forth in detail in Note 3 to the 2016 Form 10-K.</t>
  </si>
  <si>
    <t>PROPERTY, PLANT AND EQUIPMENT, NET</t>
  </si>
  <si>
    <t>PROPERTY, PLANT AND EQUIPMENT, NET.</t>
  </si>
  <si>
    <t>NOTE 4 — PROPERTY, PLANT AND EQUIPMENT, NET
Property, plant and equipment, net consisted of the following as of:
June 30, 2016
March 31, 2016
Land
$
$
Building and improvements
Machinery equipment, furniture and fixtures
Equipment under capital leases
Total property, plant and equipment
Less: accumulated depreciation
)
)
Total property, plant and equipment, net
$
$
Depreciation expense for the three months ended June 30, 2016 and 2015 was $176,050 and $197,228, respectively.</t>
  </si>
  <si>
    <t>COSTS INCURRED ON UNCOMPLETED CONTRACTS</t>
  </si>
  <si>
    <t>NOTE 5 — COSTS INCURRED ON UNCOMPLETED CONTRACTS
The following table sets forth information as to costs incurred on uncompleted contracts as of:
June 30, 2016
March 31, 2016
Cost incurred on uncompleted contracts, beginning balance
$
$
Total cost incurred on contracts during the period
Less cost of sales, during the period
)
)
Cost incurred on uncompleted contracts, ending balance
$
$
Billings on uncompleted contracts, beginning balance
$
$
Plus: Total billings incurred on contracts, during the period
Less: Contracts recognized as revenue, during the period
)
)
Billings on uncompleted contracts, ending balance
$
$
Cost incurred on uncompleted contracts, ending balance
$
$
Billings on uncompleted contracts, ending balance
Costs incurred on uncompleted contracts, in excess of progress billings
$
$
Contract costs consist primarily of labor and materials and related overhead, to the extent that such costs are recoverable. Revenues associated with these contracts are recorded only when the amount of recovery can be estimated reliably and realization is probable. As of June 30, 2016 and March 31, 2016, we had billings on uncompleted contracts in excess of related costs of $1,221,050 and $1,629,018, respectively. Billings on uncompleted contracts represent customer prepayments on their contracts on which all revenue recognition criteria were not met. We also receive advance billings and deposits representing down payments for acquisition of materials and progress payments on contracts. The agreements with our customers allow us to offset the progress payments against the costs incurred. We record provisions for losses within costs of sales in our condensed consolidated statement of operations and comprehensive income.</t>
  </si>
  <si>
    <t>OTHER CURRENT ASSETS</t>
  </si>
  <si>
    <t>NOTE 6 — OTHER CURRENT ASSETS
Other current assets included the following as of:
June 30, 2016
March 31, 2016
Payments advanced to suppliers
$
$
Prepaid insurance
Collateral deposits
Other
Total
$
$</t>
  </si>
  <si>
    <t>OTHER NONCURRENT ASSETS</t>
  </si>
  <si>
    <t>NOTE 7 — OTHER NONCURRENT ASSETS
Other noncurrent assets included the following as of:
June 30, 2016
March 31, 2016
MLSA deferred loan costs
$
—
$
Fixed assets held for sale
Total
$
$
On March 31, 2016, we classified certain machinery and equipment in the amount of $123,900 to fixed assets held for sale. This amount approximates fair value net of selling costs and we expect to sell these fixed assets before the end of fiscal 2017.</t>
  </si>
  <si>
    <t>ACCRUED EXPENSES</t>
  </si>
  <si>
    <t>NOTE 8 — ACCRUED EXPENSES
Accrued expenses included the following as of:
June 30, 2016
March 31, 2016
Accrued compensation
$
$
Provision for contract losses
Accrued interest expense
Other
Total
$
$
Our contract loss provision at both June 30, 2016 and March 31, 2016 includes approximately $0.4 million for estimated contract losses in connection with a certain customer purchase agreement. We filed a demand for arbitration under the contract to recover damages, together with attorney’s fees, interest and costs, subsequent to the customer’s request to reduce the number of units ordered under the purchase agreement. As a result of the customer filing for bankruptcy protection, our demand became an unsecured creditor claim within the customer’s overall bankruptcy proceedings. The customer has since emerged from bankruptcy protection, and it is more likely than not that we will not be able to recover the full amount of our claim. Accrued interest expense is for deferred interest costs in connection with our outstanding long-term debt.</t>
  </si>
  <si>
    <t>DEBT</t>
  </si>
  <si>
    <t>NOTE 9 — DEBT
June 30, 2016
March 31, 2016
People’s Equipment Loan Facility due April 2021
$
$
—
Utica Credit Loan Note due November 2018
—
Revere Term Loan and Notes due January 2018
Obligations under capital lease
Total debt
$
$
Less: Debt issue costs, unamortized
$
$
Less: Current portion of long-term debt
$
$
Long-term debt, including capital lease
$
$
People’s Capital and Leasing Corp. Equipment Loan Facility
On April 26, 2016, TechPrecision, through Ranor, executed and closed a Master Loan and Security Agreement No. 4180, as supplemented with Schedule No. 0001, or, together, the MLSA, with People’s Capital and Leasing Corp. The MLSA is dated and effective as of March 31, 2016. Loan proceeds were disbursed to Ranor on April 26, 2016. Pursuant to the MLSA, People’s loaned $3,011,648 to Ranor, or the People’s Loan. The People’s Loan is secured by a first lien on certain machinery and equipment of Ranor, or the Equipment Collateral. Payments on the People’s Loan will be made in 60 monthly installments of $60,921 each, inclusive of interest at a fixed rate of 7.90% per annum. The first monthly installment payment was paid on May 26, 2016. A prepayment penalty will apply during the first four years of the loan term. Ranor’s obligations under the MLSA are guaranteed by TechPrecision. The Company covenants to maintain a debt service coverage ratio, or DSCR of at least 1.5 to 1.0 during the term of the People’s Loan. The DSCR will be measured at the end of each fiscal year of the Company.
The People’s Loan may be accelerated upon the occurrence of an “Event of Default” (as defined in the MLSA). Events of Default include (i) the failure to pay any monthly installment payment before the fifth day following the due date of such payment, (ii) the sale, transfer or encumbrance of any Equipment Collateral or other assets of Ranor or TechPrecision (except as otherwise permitted by the terms of the MLSA), (iii) failure to maintain insurance as provided in the MLSA, (iv) failure of Ranor or TechPrecision to observe or perform any obligations under the MLSA or any other obligation to People’s, (v) failure to pay any indebtedness (other than the People’s Loan) or to perform any covenant relating to any such indebtedness, (vi) Ranor’s default under any lease for property where any of the Equipment Collateral is located, (vii) Ranor or TechPrecision cease doing business as a going concern, make an assignment for the benefit of creditors, or commence a bankruptcy or other similar insolvency proceeding, (viii) Ranor or TechPrecision terminate their existence, sell all or substantially all of their assets, or merge into another entity, and (ix) the entry of a judgment against Ranor or TechPrecision in excess of $50,000 which is not fully covered by insurance and which could have a material adverse effect on Ranor or TechPrecision. Some of the Events of Default are subject to certain cure periods.
In connection with the MLSA, $2,653,353 of the proceeds from the People’s Loan were disbursed to Utica Leaseco, LLC, or Utica, as payment in full for principal and interest under the existing Loan and Security Agreement, or LSA. People’s retained a holdback in the amount of $182,763. The holdback was released to Ranor on July 6, 2016 after the Company reported a DSCR of 1.82 to 1.0 as of March 31, 2016. Ranor retained $175,532 of the proceeds from the People’s Loan for general corporate purposes.
Term Loan and Security Agreement
On December 22, 2014, TechPrecision, Ranor and Revere High Yield Fund, LP, or Revere, entered into the Term Loan and Security Agreement, or TLSA, pursuant to which Revere loaned an aggregate of $2.25 million to Ranor under two promissory notes that were secured by certain assets of Ranor. On January 22, 2016, TechPrecision and Ranor entered into the Note and Other Loan Documents Modification Agreement No. 2 with Revere, or the Second Modification Agreement, which made significant amendments to the terms of the TLSA, including extending the maturity date of the term loans made pursuant to the TLSA to January 22, 2018. In connection with the Second Modification Agreement, Ranor executed an Amended and Restated Term Loan Note in the aggregate principal amount of $1.5 million, or the Amended and Restated First Loan Note, and an Amended and Restated Term Loan Note in the aggregate principal amount of $750,000, or the Amended and Restated Second Loan Note, and together with the Amended and Restated First Loan Note, the Amended and Restated Notes, each in favor of Revere and each dated January 22, 2016.
On April 26, 2016, TechPrecision and Ranor executed and closed on a Loan Documents Modification Agreement No. 3, or the Third Modification Agreement, with Revere. The Third Modification Agreement, dated and effective as of March 31, 2016, further amends the TLSA. The Third Modification Agreement, among other things, (i) permits Ranor to pay off in its entirety the indebtedness owed under the LSA with Utica with proceeds from the People’s Loan, (ii) adds the People’s security interest as a “Permitted Lien” under the TLSA, (iii) deletes certain references to Utica, the LSA with Utica and loan documents related to the LSA with Utica and replaces those references with new definitions relating to the People’s Loan, (iv) adds the People’s Loan and TechPrecision’s guaranty of the People’s Loan as “Existing Indebtedness” under the TLSA, (v) requires Ranor, People’s and Revere to enter into an Intercreditor and Subordination Agreement to, among other things, establish the relative priorities between Revere and People’s with regard to certain assets of Ranor, (vi) requires Ranor to cause People’s and Revere to enter into a Mortgagee’s Disclaimer and Consent to, among other things, require that Revere permit People’s access to certain real property owned by Ranor and mortgaged to Revere as collateral for the TLSA in the event that Ranor defaults on the People’s Loan and Revere has taken possession of the real property, and (vii) includes a reaffirmation of TechPrecision’s guarantee of Ranor’s obligations under the TLSA.
Other than as so amended by the First Modification Agreement, the Second Modification Agreement, and the Third Modification Agreement, the terms and conditions of the TLSA remain in full force and effect.
Pursuant to the TLSA, as amended by the Second Modification Agreement and Third Modification Agreement, Ranor is subject to certain affirmative and negative covenants, including a minimum cash balance covenant which requires that we maintain minimum month end cash balances that range from $640,000 to $1,000,000. We were required to maintain a cash balance of $779,968 and $786,212 at June 30, 2016 and March 31, 2016, respectively. We were in compliance with all covenants under the TLSA at June 30, 2016 and March 31, 2016.
Loan and Security Agreement
On April 26, 2016, the obligations under the LSA were paid in full to Utica prior to the maturity date. As such, Ranor was required to pay Utica deferred interest in an amount of $249,000 as provided under the terms of the LSA. In connection with the MLSA, $2,653,353 of the proceeds from the People’s Loan were disbursed to Utica, as payment in full for principal and interest under the LSA.
Capital Lease
We entered into a capital lease in April 2012 for certain office equipment. This lease was amended in fiscal 2014 when we purchased a replacement copier at Ranor. The lease, as amended, will expire in March 2018, bears interest at 6.0% per annum and requires monthly payments of principal and interest of $1,117. The amount of the lease recorded in property, plant and equipment, net as of June 30, 2016 and March 31, 2016 was $20,203 and $23,124, respectively.</t>
  </si>
  <si>
    <t>INCOME TAXES</t>
  </si>
  <si>
    <t>NOTE 10 — INCOME TAXES
We account for income taxes under the provisions of FASB ASC 740, Income Taxes . At the end of each interim period, we make an estimate of our annual expected effective tax rates in both the United States and China. For the three months ended June 30, 2016, we recorded tax expense of $9,453 in connection with an accrual for alternative minimum tax due on taxable income in excess of net operating losses.
A valuation allowance must be established for deferred tax assets when it is more likely than not that they will not be realized. The assessment was based on the weight of negative evidence at the balance sheet date, including our recent operating losses and unsettled circumstances that, if unfavorably resolved, would adversely affect future operations and profit levels. We have determined that it is more likely than not that certain future tax benefits may not be realized. A change in the estimates used to make this determination could require an increase in deferred tax assets if they become realizable.</t>
  </si>
  <si>
    <t>PROFIT SHARING PLAN</t>
  </si>
  <si>
    <t>NOTE 11 — PROFIT SHARING PLAN
Ranor has a 401(k) profit sharing plan that covers substantially all Ranor employees who have completed 90 days of service. Ranor retains the option to match employee contributions. Our contributions were $18,750 and $11,318 for the three months ended June 30, 2016 and 2015, respectively.</t>
  </si>
  <si>
    <t>STOCK BASED COMPENSATION</t>
  </si>
  <si>
    <t>NOTE 12 — STOCK BASED COMPENSATION
In 2006, our board of directors adopted, and our stockholders approved, the 2006 long-term incentive plan, or the Plan, covering 1,000,000 shares of common stock. On August 5, 2010, the Plan was amended to increase the maximum number of shares of common stock that may be issued to an aggregate of 3,000,000 shares. On September 15, 2011, the directors adopted and the stockholders approved an amendment to increase the maximum number of shares of common stock that may be issued to an aggregate of 3,300,000 shares. The Plan provided for the grant of incentive and non-qualified options, stock grants, stock appreciation rights and other equity-based incentives to employees, including officers, and consultants. The Plan was administered by a committee of not less than two directors, each of whom was to be an independent director. In the absence of a committee, the Plan was to be administered by our board of directors. Independent directors were not eligible for discretionary options under the Plan. The Plan expired under its own terms in February 2016. Shares granted under the Plan will remain outstanding until expiration or settlement.
The following table summarizes information about options for the periods presented below:
Number Of
Weighted Average
Aggregate Intrinsic
Weighted Average Remaining Contractual Life
Options
Exercise Price
Value
(in years)
Outstanding at 3/31/2016
$
$
Granted
—
$
—
Exercised
—
$
—
Expired
)
$
$
—
Outstanding at 6/30/2016
$
$
Vested or expected to vest at 6/30/2016
$
$
Exercisable and vested at 6/30/2016
$
$
At June 30, 2016, there was $62,389 of total unrecognized compensation cost related to stock options. These costs are expected to be recognized over the next two years. The following table summarizes the activity of our stock options outstanding but not vested for the three months ended June 30, 2016:
Number of Options
Weighted Average Exercise Price
Outstanding at 3/31/2016
$
Granted
—
$
—
Expired
)
$
Vested
—
$
—
Outstanding at 6/30/2016
$
Other information relating to stock options outstanding at June 30, 2016 is as follows:
Range of Exercise Prices:
Options Outstanding
Weighted Average Remaining Contractual Term
Weighted Average Exercise Price
Options Exercisable
Weighted Average Exercise Price
$
0.01-$1.00
$
$
$
1.01-$1.96
$
$
Totals</t>
  </si>
  <si>
    <t>CONCENTRATION OF CREDIT RISK AND MAJOR CUSTOMERS</t>
  </si>
  <si>
    <t>NOTE 13 — CONCENTRATION OF CREDIT RISK AND MAJOR CUSTOMERS
We maintain bank account balances, which, at times, may exceed Federal Deposit Insurance Corporation insured limits. We have not experienced any losses with these accounts and believe that we are not exposed to any significant credit risk on cash.
At June 30, 2016, there were accounts receivable balances outstanding from five customers comprising 99% of the total receivables balance. The following table sets forth information as to accounts receivable from customers who accounted for more than 10% of our accounts receivable balance as of:
June 30, 2016
March 31, 2016
Customer
Dollars
Percent
Dollars
Percent
A
$
%
$
*
*
%
B
$
%
$
%
C
$
%
$
*
*
%
D
$
%
$
*
*
%
E
$
%
$
*
*
%
F
$
*
*
%
$
%
G
$
*
*
%
$
%
*less than 10% of total
We have been dependent in each year on a small number of customers who generate a significant portion of our business, and these customers change from year to year. The following table sets forth information as to net sales from customers who accounted for more than 10% of our revenue for the three months ended:
June 30, 2016
June 30, 2015
Customer
Dollars
Percent
Dollars
Percent
A
$
%
$
*
*
%
B
$
%
$
%
C
$
%
$
%
D
$
*
*
%
$
%
E
$
*
*
%
$
%
*less than 10% of total</t>
  </si>
  <si>
    <t>COMMITMENTS</t>
  </si>
  <si>
    <t>NOTE 14 — COMMITMENTS
Leases
Expiration of a Lease
The Company leased approximately 1,100 square feet located at 992 Old Eagle School Road, Wayne, Pennsylvania, or the Wayne Property, pursuant to an office lease with GPX Wayne Office Properties, L.P., or GPX Wayne. On June 30, 2016, this office lease expired under its own terms. Other than as described above, there is no relationship between the Company and GPX Wayne.
Employment Agreements
We have employment agreements with each of our executive officers. Such agreements provide for minimum salary levels, adjusted annually, and incentive bonuses that are payable if specified company goals are attained. The aggregate commitment at June 30, 2016 for future executive salaries during the next 12 months, including fiscal 2016 bonuses payable after June 30, 2016, was approximately $0.8 million.</t>
  </si>
  <si>
    <t>EARNINGS PER SHARE (EPS)</t>
  </si>
  <si>
    <t>NOTE 15 — EARNINGS PER SHARE (EPS)
Basic EPS is computed by dividing reported earnings available to stockholders by the weighted average shares outstanding. Diluted EPS also includes the effect of all potential common share equivalents, which consists of stock options and convertible preferred stock that would be dilutive. The following table provides a reconciliation of the numerators and denominators reflected in the basic and diluted earnings per share computations, as required under FASB ASC 260.
Three Months ended June 30, 2016
Three Months ended June 30, 2015
Basic EPS
Net income
$
$
Weighted average shares
Basic income per share
$
$
Diluted EPS
Net income
$
$
Dilutive effect of stock options and convertible preferred stock
—
Diluted weighted average shares
Diluted income per share
$
$
All potential common share equivalents that have an anti-dilutive effect (i.e. those that increase income per share or decrease loss per share) are excluded from the calculation of diluted EPS. For the three months ended June 30, 2016, there were a combined 428,500 of potential common share equivalents that were out-of-the-money and were not included in the EPS calculations above. For the three months ended June 30, 2015, there were a combined 2,693,909 of potential common share equivalents that were out-of-the-money and were not included in the EPS calculations above.</t>
  </si>
  <si>
    <t>SUBSEQUENT EVENT</t>
  </si>
  <si>
    <t>SUBSEQUENT EVENT.</t>
  </si>
  <si>
    <t>NOTE 16 — SUBSEQUENT EVENT
In accordance with the MLSA, People’s released $182,763 of proceeds from the borrowing, which was withheld on the April 26, 2016 disbursement date. The holdback was released to the Company on July 6, 2016 upon the disclosure in the 2016 Form 10-K of a debt service coverage ratio of 1.82 to 1.0 as of March 31, 2016.</t>
  </si>
  <si>
    <t>PROPERTY, PLANT AND EQUIPMENT, NET (Tables)</t>
  </si>
  <si>
    <t>Schedule of components of property, plant and equipment, net</t>
  </si>
  <si>
    <t>June 30, 2016
March 31, 2016
Land
$
$
Building and improvements
Machinery equipment, furniture and fixtures
Equipment under capital leases
Total property, plant and equipment
Less: accumulated depreciation
)
)
Total property, plant and equipment, net
$
$</t>
  </si>
  <si>
    <t>COSTS INCURRED ON UNCOMPLETED CONTRACTS (Tables)</t>
  </si>
  <si>
    <t>Schedule of costs incurred on uncompleted contracts</t>
  </si>
  <si>
    <t>June 30, 2016
March 31, 2016
Cost incurred on uncompleted contracts, beginning balance
$
$
Total cost incurred on contracts during the period
Less cost of sales, during the period
)
)
Cost incurred on uncompleted contracts, ending balance
$
$
Billings on uncompleted contracts, beginning balance
$
$
Plus: Total billings incurred on contracts, during the period
Less: Contracts recognized as revenue, during the period
)
)
Billings on uncompleted contracts, ending balance
$
$
Cost incurred on uncompleted contracts, ending balance
$
$
Billings on uncompleted contracts, ending balance
Costs incurred on uncompleted contracts, in excess of progress billings
$
$</t>
  </si>
  <si>
    <t>OTHER CURRENT ASSETS (Tables)</t>
  </si>
  <si>
    <t>Schedule of other current assets</t>
  </si>
  <si>
    <t>June 30, 2016
March 31, 2016
Payments advanced to suppliers
$
$
Prepaid insurance
Collateral deposits
Other
Total
$
$</t>
  </si>
  <si>
    <t>OTHER NONCURRENT ASSETS (Tables)</t>
  </si>
  <si>
    <t>Schedule of other noncurrent assets</t>
  </si>
  <si>
    <t>June 30, 2016
March 31, 2016
MLSA deferred loan costs
$
—
$
Fixed assets held for sale
Total
$
$</t>
  </si>
  <si>
    <t>ACCRUED EXPENSES (Tables)</t>
  </si>
  <si>
    <t>Schedule of accrued expenses</t>
  </si>
  <si>
    <t>June 30, 2016
March 31, 2016
Accrued compensation
$
$
Provision for contract losses
Accrued interest expense
Other
Total
$
$</t>
  </si>
  <si>
    <t>DEBT (Tables)</t>
  </si>
  <si>
    <t>Schedule of outstanding debt obligations</t>
  </si>
  <si>
    <t>June 30, 2016
March 31, 2016
People’s Equipment Loan Facility due April 2021
$
$
—
Utica Credit Loan Note due November 2018
—
Revere Term Loan and Notes due January 2018
Obligations under capital lease
Total debt
$
$
Less: Debt issue costs, unamortized
$
$
Less: Current portion of long-term debt
$
$
Long-term debt, including capital lease
$
$</t>
  </si>
  <si>
    <t>STOCK BASED COMPENSATION (Tables)</t>
  </si>
  <si>
    <t>Summary of information about options for the periods presented</t>
  </si>
  <si>
    <t>Number Of
Weighted Average
Aggregate Intrinsic
Weighted Average Remaining Contractual Life
Options
Exercise Price
Value
(in years)
Outstanding at 3/31/2016
$
$
Granted
—
$
—
Exercised
—
$
—
Expired
)
$
$
—
Outstanding at 6/30/2016
$
$
Vested or expected to vest at 6/30/2016
$
$
Exercisable and vested at 6/30/2016
$
$</t>
  </si>
  <si>
    <t>Summary of activity of stock options outstanding but not vested</t>
  </si>
  <si>
    <t>Number of Options
Weighted Average Exercise Price
Outstanding at 3/31/2016
$
Granted
—
$
—
Expired
)
$
Vested
—
$
—
Outstanding at 6/30/2016
$</t>
  </si>
  <si>
    <t>Stock Based Compensation By Exercise Price Range</t>
  </si>
  <si>
    <t>Other information relating to stock options outstanding at June 30, 2016 is as follows:
Range of Exercise Prices:
Options Outstanding
Weighted Average Remaining Contractual Term
Weighted Average Exercise Price
Options Exercisable
Weighted Average Exercise Price
$
0.01-$1.00
$
$
$
1.01-$1.96
$
$
Totals</t>
  </si>
  <si>
    <t>CONCENTRATION OF CREDIT RISK AND MAJOR CUSTOMERS (Tables) - Customer Concentration Risk</t>
  </si>
  <si>
    <t>Accounts Receivable</t>
  </si>
  <si>
    <t>Concentration of credit risk and major customers</t>
  </si>
  <si>
    <t>Schedule of concentration of risk by factors</t>
  </si>
  <si>
    <t>June 30, 2016
March 31, 2016
Customer
Dollars
Percent
Dollars
Percent
A
$
%
$
*
*
%
B
$
%
$
%
C
$
%
$
*
*
%
D
$
%
$
*
*
%
E
$
%
$
*
*
%
F
$
*
*
%
$
%
G
$
*
*
%
$
%
*less than 10% of total</t>
  </si>
  <si>
    <t>June 30, 2016
June 30, 2015
Customer
Dollars
Percent
Dollars
Percent
A
$
%
$
*
*
%
B
$
%
$
%
C
$
%
$
%
D
$
*
*
%
$
%
E
$
*
*
%
$
%
*less than 10% of total</t>
  </si>
  <si>
    <t>EARNINGS PER SHARE (EPS) (Tables)</t>
  </si>
  <si>
    <t>Schedule of reconciliation of the numerators and denominators reflected in the basic and diluted earnings per share computations</t>
  </si>
  <si>
    <t>Three Months ended June 30, 2016
Three Months ended June 30, 2015
Basic EPS
Net income
$
$
Weighted average shares
Basic income per share
$
$
Diluted EPS
Net income
$
$
Dilutive effect of stock options and convertible preferred stock
—
Diluted weighted average shares
Diluted income per share
$
$</t>
  </si>
  <si>
    <t>PROPERTY, PLANT AND EQUIPMENT, NET (Details) - USD ($)</t>
  </si>
  <si>
    <t>Property, Plant and Equipment, Net</t>
  </si>
  <si>
    <t>Total property, plant and equipment</t>
  </si>
  <si>
    <t>Less: accumulated depreciation</t>
  </si>
  <si>
    <t>Total property, plant and equipment, net</t>
  </si>
  <si>
    <t>Depreciation expense</t>
  </si>
  <si>
    <t>Land</t>
  </si>
  <si>
    <t>Building and improvements</t>
  </si>
  <si>
    <t>Machinery equipment, furniture and fixtures</t>
  </si>
  <si>
    <t>Equipment under capital leases</t>
  </si>
  <si>
    <t>COSTS INCURRED ON UNCOMPLETED CONTRACTS (Details) - USD ($)</t>
  </si>
  <si>
    <t>12 Months Ended</t>
  </si>
  <si>
    <t>Cost incurred on uncompleted contracts</t>
  </si>
  <si>
    <t>Cost incurred on uncompleted contracts, beginning balance</t>
  </si>
  <si>
    <t>Total cost incurred on contracts during the period</t>
  </si>
  <si>
    <t>Less cost of sales, during the period</t>
  </si>
  <si>
    <t>Cost incurred on uncompleted contracts, ending balance</t>
  </si>
  <si>
    <t>Billings on uncompleted contracts</t>
  </si>
  <si>
    <t>Billings on uncompleted contracts, beginning balance</t>
  </si>
  <si>
    <t>Plus: Total billings incurred on contracts, during the period</t>
  </si>
  <si>
    <t>Less: Contracts recognized as revenue, during the period</t>
  </si>
  <si>
    <t>Billings on uncompleted contracts, ending balance</t>
  </si>
  <si>
    <t>Costs incurred on uncompleted contracts, in excess of progress billings</t>
  </si>
  <si>
    <t>OTHER CURRENT ASSETS (Details) - USD ($)</t>
  </si>
  <si>
    <t>Payments advanced to suppliers</t>
  </si>
  <si>
    <t>Prepaid insurance</t>
  </si>
  <si>
    <t>Collateral deposits</t>
  </si>
  <si>
    <t>Other</t>
  </si>
  <si>
    <t>Total</t>
  </si>
  <si>
    <t>OTHER NONCURRENT ASSETS (Details) - USD ($)</t>
  </si>
  <si>
    <t>Fixed assets held for sale</t>
  </si>
  <si>
    <t>MLSA</t>
  </si>
  <si>
    <t>MLSA deferred loan costs</t>
  </si>
  <si>
    <t>ACCRUED EXPENSES (Details) - USD ($)</t>
  </si>
  <si>
    <t>Accrued compensation</t>
  </si>
  <si>
    <t>Accrued interest expense</t>
  </si>
  <si>
    <t>Provision for estimated customer purchase agreement losses</t>
  </si>
  <si>
    <t>DEBT - Summary of Long-term Debt (Details) - USD ($)</t>
  </si>
  <si>
    <t>Long-term Debt</t>
  </si>
  <si>
    <t>Total debt</t>
  </si>
  <si>
    <t>Less: Debt issue costs, unamortized</t>
  </si>
  <si>
    <t>Less: Current portion of long-term debt</t>
  </si>
  <si>
    <t>Total Long-term debt, including capital lease</t>
  </si>
  <si>
    <t>People's Equipment Loan Facility due April 2021</t>
  </si>
  <si>
    <t>Utica Credit Loan Note due November 2018</t>
  </si>
  <si>
    <t>Revere Term Loan and Notes due January 2018</t>
  </si>
  <si>
    <t>Obligations under capital leases</t>
  </si>
  <si>
    <t>DEBT - People's Capital and Leasing Corp. Equipment Loan Facility (Details) - People's Capital and Leasing Corp</t>
  </si>
  <si>
    <t>Jul. 06, 2016USD ($)</t>
  </si>
  <si>
    <t>Apr. 26, 2016USD ($)</t>
  </si>
  <si>
    <t>Amount borrowed</t>
  </si>
  <si>
    <t>Period for payments of debt (in months)</t>
  </si>
  <si>
    <t>60 months</t>
  </si>
  <si>
    <t>Debt payment in each month including interest</t>
  </si>
  <si>
    <t>Interest rate (as a percent)</t>
  </si>
  <si>
    <t>7.90%</t>
  </si>
  <si>
    <t>Period for debt prepayment penalty (in years)</t>
  </si>
  <si>
    <t>4 years</t>
  </si>
  <si>
    <t>Debt service coverage ratio (DSCR)</t>
  </si>
  <si>
    <t>Minimum amount of judgement against entity under debt default arrangement</t>
  </si>
  <si>
    <t>Holdback of debt amount</t>
  </si>
  <si>
    <t>MLSA | Subsequent event</t>
  </si>
  <si>
    <t>Holdback funds released</t>
  </si>
  <si>
    <t>LSA | Utica Credit Loan Note due November 2018</t>
  </si>
  <si>
    <t>Repayment of debt</t>
  </si>
  <si>
    <t>Ranor, Inc. | MLSA</t>
  </si>
  <si>
    <t>Portion of proceeds from debt allocated to corporate expenses</t>
  </si>
  <si>
    <t>DEBT - Term Loan and Security Agreement (Details) - TLSA</t>
  </si>
  <si>
    <t>Mar. 31, 2016USD ($)</t>
  </si>
  <si>
    <t>Jan. 22, 2016USD ($)</t>
  </si>
  <si>
    <t>Dec. 22, 2014USD ($)loan</t>
  </si>
  <si>
    <t>Debt</t>
  </si>
  <si>
    <t>Number of promissory notes | loan</t>
  </si>
  <si>
    <t>Aggregate principal amount</t>
  </si>
  <si>
    <t>Minimum cash balance requirement</t>
  </si>
  <si>
    <t>Minimum</t>
  </si>
  <si>
    <t>Maximum</t>
  </si>
  <si>
    <t>First Term Loan Note | Second Modification Agreement</t>
  </si>
  <si>
    <t>Second Term Loan Note | Second Modification Agreement</t>
  </si>
  <si>
    <t>DEBT - Loan and Security Agreement (Details) - Utica Credit Loan Note due November 2018 - LSA</t>
  </si>
  <si>
    <t>People's Capital and Leasing Corp</t>
  </si>
  <si>
    <t>Ranor, Inc.</t>
  </si>
  <si>
    <t>Payment of deferred interest</t>
  </si>
  <si>
    <t>DEBT - Capital Lease (Details) - Obligations under capital leases - USD ($)</t>
  </si>
  <si>
    <t>Capital lease interest rate (as a percent)</t>
  </si>
  <si>
    <t>6.00%</t>
  </si>
  <si>
    <t>Capital lease monthly payment</t>
  </si>
  <si>
    <t>Capital lease amount, carrying value</t>
  </si>
  <si>
    <t>INCOME TAXES (Details)</t>
  </si>
  <si>
    <t>PROFIT SHARING PLAN (Details) - Ranor, Inc. - USD ($)</t>
  </si>
  <si>
    <t>Eligibility for employer matching contributions, period of service</t>
  </si>
  <si>
    <t>90 days</t>
  </si>
  <si>
    <t>Matching contributions made by the company</t>
  </si>
  <si>
    <t>STOCK BASED COMPENSATION - Summary (Details)</t>
  </si>
  <si>
    <t>Sep. 15, 2011itemshares</t>
  </si>
  <si>
    <t>Aug. 05, 2010shares</t>
  </si>
  <si>
    <t>Mar. 31, 2006shares</t>
  </si>
  <si>
    <t>Share based compensation</t>
  </si>
  <si>
    <t>Maximum number of shares authorized to be issued | shares</t>
  </si>
  <si>
    <t>Director | Minimum</t>
  </si>
  <si>
    <t>Number of directors on a committee to administer the plan | item</t>
  </si>
  <si>
    <t>STOCK BASED COMPENSATION - Stock Option Activity (Details) - USD ($)</t>
  </si>
  <si>
    <t>Unrecognized compensation cost related to stock options</t>
  </si>
  <si>
    <t>Period of recognition of unrecognized compensation expense</t>
  </si>
  <si>
    <t>2 years</t>
  </si>
  <si>
    <t>Number Of Options</t>
  </si>
  <si>
    <t>Outstanding at the beginning of the period (in shares)</t>
  </si>
  <si>
    <t>Expired (in shares)</t>
  </si>
  <si>
    <t>Outstanding at the end of the period (in shares)</t>
  </si>
  <si>
    <t>Vested or expected to vest at the end of the period (in shares)</t>
  </si>
  <si>
    <t>Exercisable and vested at the end of the period (in shares)</t>
  </si>
  <si>
    <t>Weighted Average Exercise Price</t>
  </si>
  <si>
    <t>Outstanding at the beginning of the period (in dollars per share)</t>
  </si>
  <si>
    <t>Expired (in dollars per share)</t>
  </si>
  <si>
    <t>Outstanding at the end of the period (in dollars per share)</t>
  </si>
  <si>
    <t>Vested or expected to vest at the end of the period (in dollars per share)</t>
  </si>
  <si>
    <t>Exercisable and vested at the end of the period (in dollars per share)</t>
  </si>
  <si>
    <t>Aggregate Intrinsic Value</t>
  </si>
  <si>
    <t>Outstanding at the end of the period</t>
  </si>
  <si>
    <t>Vested or expected to vest at the end of the period</t>
  </si>
  <si>
    <t>Exercisable and vested at the end of the period</t>
  </si>
  <si>
    <t>Weighted Average Remaining Contractual Life</t>
  </si>
  <si>
    <t>8 years 5 months 16 days</t>
  </si>
  <si>
    <t>7 years 10 months 24 days</t>
  </si>
  <si>
    <t>7 years 10 months 13 days</t>
  </si>
  <si>
    <t>STOCK BASED COMPENSATION - Stock Options Outstanding (Details)</t>
  </si>
  <si>
    <t>Jun. 30, 2016$ / sharesshares</t>
  </si>
  <si>
    <t>Stock options outstanding but not vested, Number of Options</t>
  </si>
  <si>
    <t>Outstanding at the beginning of the period (in shares) | shares</t>
  </si>
  <si>
    <t>Expired (in shares) | shares</t>
  </si>
  <si>
    <t>Outstanding at the end of the period (in shares) | shares</t>
  </si>
  <si>
    <t>Stock options outstanding but not vested, Weighted Average Exercise Price</t>
  </si>
  <si>
    <t>Outstanding at the beginning of the period (in dollars per share) | $ / shares</t>
  </si>
  <si>
    <t>Expired (in dollars per share) | $ / shares</t>
  </si>
  <si>
    <t>Outstanding at the end of the period (in dollars per share) | $ / shares</t>
  </si>
  <si>
    <t>STOCK BASED COMPENSATION - Stock Options Outstanding By Excercise Price (Details)</t>
  </si>
  <si>
    <t>Options Outstanding | shares</t>
  </si>
  <si>
    <t>Options Exercisable | shares</t>
  </si>
  <si>
    <t>$0.01-$1.00</t>
  </si>
  <si>
    <t>Exercise Price, Lower Range</t>
  </si>
  <si>
    <t>Exercise Price, Upper Range</t>
  </si>
  <si>
    <t>Options Outstanding, Weighted Average Remaining Contractual Term</t>
  </si>
  <si>
    <t>7 years 11 months 19 days</t>
  </si>
  <si>
    <t>Options Outstanding, Weighted Average Exercise Price</t>
  </si>
  <si>
    <t>Options Exercisable, Weighted Average Exercise Price</t>
  </si>
  <si>
    <t>$1.01-$1.96</t>
  </si>
  <si>
    <t>5 months 27 days</t>
  </si>
  <si>
    <t>CONCENTRATION OF CREDIT RISK AND MAJOR CUSTOMERS (Details)</t>
  </si>
  <si>
    <t>Jun. 30, 2016USD ($)item</t>
  </si>
  <si>
    <t>Jun. 30, 2015USD ($)</t>
  </si>
  <si>
    <t>Accounts Receivable | Customer Concentration Risk</t>
  </si>
  <si>
    <t>Number of major customers | item</t>
  </si>
  <si>
    <t>Concentration risk percentage</t>
  </si>
  <si>
    <t>99.00%</t>
  </si>
  <si>
    <t>Accounts Receivable | Customer Concentration Risk | Customer A</t>
  </si>
  <si>
    <t>27.00%</t>
  </si>
  <si>
    <t>Accounts Receivable | Customer Concentration Risk | Customer B</t>
  </si>
  <si>
    <t>26.00%</t>
  </si>
  <si>
    <t>16.00%</t>
  </si>
  <si>
    <t>Accounts Receivable | Customer Concentration Risk | Customer C</t>
  </si>
  <si>
    <t>18.00%</t>
  </si>
  <si>
    <t>Accounts Receivable | Customer Concentration Risk | Customer D</t>
  </si>
  <si>
    <t>Accounts Receivable | Customer Concentration Risk | Customer E</t>
  </si>
  <si>
    <t>12.00%</t>
  </si>
  <si>
    <t>Accounts Receivable | Customer Concentration Risk | Customer F</t>
  </si>
  <si>
    <t>41.00%</t>
  </si>
  <si>
    <t>Accounts Receivable | Customer Concentration Risk | Customer G</t>
  </si>
  <si>
    <t>11.00%</t>
  </si>
  <si>
    <t>Net sales | Customer Concentration Risk | Customer A</t>
  </si>
  <si>
    <t>32.00%</t>
  </si>
  <si>
    <t>Net sales | Customer Concentration Risk | Customer B</t>
  </si>
  <si>
    <t>28.00%</t>
  </si>
  <si>
    <t>Net sales | Customer Concentration Risk | Customer C</t>
  </si>
  <si>
    <t>Net sales | Customer Concentration Risk | Customer D</t>
  </si>
  <si>
    <t>15.00%</t>
  </si>
  <si>
    <t>Net sales | Customer Concentration Risk | Customer E</t>
  </si>
  <si>
    <t>COMMITMENTS (Details) $ in Millions</t>
  </si>
  <si>
    <t>Jun. 30, 2016ft²</t>
  </si>
  <si>
    <t>Jun. 30, 2017USD ($)</t>
  </si>
  <si>
    <t>Forecast</t>
  </si>
  <si>
    <t>Commitments</t>
  </si>
  <si>
    <t>Future executive salaries | $</t>
  </si>
  <si>
    <t>New Lease | GPX Wayne</t>
  </si>
  <si>
    <t>Area of land leased (in square feet) | ft²</t>
  </si>
  <si>
    <t>EARNINGS PER SHARE (EPS) (Details) - USD ($)</t>
  </si>
  <si>
    <t>Basic EPS</t>
  </si>
  <si>
    <t>Net Income</t>
  </si>
  <si>
    <t>Weighted average shares</t>
  </si>
  <si>
    <t>Basic Income per share</t>
  </si>
  <si>
    <t>Diluted EPS</t>
  </si>
  <si>
    <t>Dilutive effect of stock options and convertible preferred stock</t>
  </si>
  <si>
    <t>Diluted weighted average shares</t>
  </si>
  <si>
    <t>Diluted Income per share</t>
  </si>
  <si>
    <t>Antidilutive securities excluded from computation of earnings per share amount (in shares)</t>
  </si>
  <si>
    <t>SUBSEQUENT EVENT (Details) - MLSA - People's Capital and Leasing Corp</t>
  </si>
  <si>
    <t>Subsequent event</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_);(#,##0.0)" numFmtId="168"/>
    <numFmt formatCode="_(&quot;$ &quot;#,##0.000_);_(&quot;$ &quot;(#,##0.000)" numFmtId="169"/>
    <numFmt formatCode="#,##0.000_);(#,##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2879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7324593</v>
      </c>
    </row>
    <row spans="1:3" r="13">
      <c t="s" s="4" r="A13">
        <v>21</v>
      </c>
      <c t="n" s="6" r="B13">
        <v>2017</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58278</v>
      </c>
      <c t="n" s="7" r="C3">
        <v>1332166</v>
      </c>
    </row>
    <row spans="1:3" r="4">
      <c t="s" s="4" r="A4">
        <v>28</v>
      </c>
      <c t="n" s="6" r="B4">
        <v>1395905</v>
      </c>
      <c t="n" s="6" r="C4">
        <v>2022480</v>
      </c>
    </row>
    <row spans="1:3" r="5">
      <c t="s" s="4" r="A5">
        <v>29</v>
      </c>
      <c t="n" s="6" r="B5">
        <v>1614437</v>
      </c>
      <c t="n" s="6" r="C5">
        <v>2395642</v>
      </c>
    </row>
    <row spans="1:3" r="6">
      <c t="s" s="4" r="A6">
        <v>30</v>
      </c>
      <c t="n" s="6" r="B6">
        <v>139915</v>
      </c>
      <c t="n" s="6" r="C6">
        <v>128595</v>
      </c>
    </row>
    <row spans="1:3" r="7">
      <c t="s" s="4" r="A7">
        <v>31</v>
      </c>
      <c t="n" s="6" r="B7">
        <v>541425</v>
      </c>
      <c t="n" s="6" r="C7">
        <v>530808</v>
      </c>
    </row>
    <row spans="1:3" r="8">
      <c t="s" s="4" r="A8">
        <v>32</v>
      </c>
      <c t="n" s="6" r="B8">
        <v>6549960</v>
      </c>
      <c t="n" s="6" r="C8">
        <v>6409691</v>
      </c>
    </row>
    <row spans="1:3" r="9">
      <c t="s" s="4" r="A9">
        <v>33</v>
      </c>
      <c t="n" s="6" r="B9">
        <v>4638134</v>
      </c>
      <c t="n" s="6" r="C9">
        <v>4814184</v>
      </c>
    </row>
    <row spans="1:3" r="10">
      <c t="s" s="4" r="A10">
        <v>34</v>
      </c>
      <c t="n" s="6" r="B10">
        <v>684270</v>
      </c>
      <c t="n" s="6" r="C10">
        <v>684270</v>
      </c>
    </row>
    <row spans="1:3" r="11">
      <c t="s" s="4" r="A11">
        <v>35</v>
      </c>
      <c t="n" s="6" r="B11">
        <v>123900</v>
      </c>
      <c t="n" s="6" r="C11">
        <v>176344</v>
      </c>
    </row>
    <row spans="1:3" r="12">
      <c t="s" s="4" r="A12">
        <v>36</v>
      </c>
      <c t="n" s="6" r="B12">
        <v>11996264</v>
      </c>
      <c t="n" s="6" r="C12">
        <v>12084489</v>
      </c>
    </row>
    <row spans="1:3" r="13">
      <c t="s" s="3" r="A13">
        <v>37</v>
      </c>
    </row>
    <row spans="1:3" r="14">
      <c t="s" s="4" r="A14">
        <v>38</v>
      </c>
      <c t="n" s="6" r="B14">
        <v>617919</v>
      </c>
      <c t="n" s="6" r="C14">
        <v>996065</v>
      </c>
    </row>
    <row spans="1:3" r="15">
      <c t="s" s="4" r="A15">
        <v>39</v>
      </c>
      <c t="n" s="6" r="B15">
        <v>1670250</v>
      </c>
      <c t="n" s="6" r="C15">
        <v>1804485</v>
      </c>
    </row>
    <row spans="1:3" r="16">
      <c t="s" s="4" r="A16">
        <v>40</v>
      </c>
      <c t="n" s="6" r="B16">
        <v>18485</v>
      </c>
      <c t="n" s="6" r="C16">
        <v>9032</v>
      </c>
    </row>
    <row spans="1:3" r="17">
      <c t="s" s="4" r="A17">
        <v>41</v>
      </c>
      <c t="n" s="6" r="B17">
        <v>507835</v>
      </c>
      <c t="n" s="6" r="C17">
        <v>507835</v>
      </c>
    </row>
    <row spans="1:3" r="18">
      <c t="s" s="4" r="A18">
        <v>42</v>
      </c>
      <c t="n" s="6" r="B18">
        <v>1221050</v>
      </c>
      <c t="n" s="6" r="C18">
        <v>1629018</v>
      </c>
    </row>
    <row spans="1:3" r="19">
      <c t="s" s="4" r="A19">
        <v>43</v>
      </c>
      <c t="n" s="6" r="B19">
        <v>577336</v>
      </c>
      <c t="n" s="6" r="C19">
        <v>953106</v>
      </c>
    </row>
    <row spans="1:3" r="20">
      <c t="s" s="4" r="A20">
        <v>44</v>
      </c>
      <c t="n" s="6" r="B20">
        <v>4612875</v>
      </c>
      <c t="n" s="6" r="C20">
        <v>5899541</v>
      </c>
    </row>
    <row spans="1:3" r="21">
      <c t="s" s="4" r="A21">
        <v>45</v>
      </c>
      <c t="n" s="6" r="B21">
        <v>4482724</v>
      </c>
      <c t="n" s="6" r="C21">
        <v>3735410</v>
      </c>
    </row>
    <row spans="1:3" r="22">
      <c t="s" s="4" r="A22">
        <v>34</v>
      </c>
      <c t="n" s="6" r="B22">
        <v>684270</v>
      </c>
      <c t="n" s="6" r="C22">
        <v>684270</v>
      </c>
    </row>
    <row spans="1:3" r="23">
      <c t="s" s="4" r="A23">
        <v>46</v>
      </c>
      <c t="n" s="6" r="B23">
        <v>32258</v>
      </c>
      <c t="n" s="6" r="C23">
        <v>37097</v>
      </c>
    </row>
    <row spans="1:3" r="24">
      <c t="s" s="4" r="A24">
        <v>47</v>
      </c>
      <c t="s" s="4" r="B24">
        <v>48</v>
      </c>
      <c t="s" s="4" r="C24">
        <v>48</v>
      </c>
    </row>
    <row spans="1:3" r="25">
      <c t="s" s="3" r="A25">
        <v>49</v>
      </c>
    </row>
    <row spans="1:3" r="26">
      <c t="s" s="4" r="A26">
        <v>50</v>
      </c>
      <c t="n" s="6" r="B26">
        <v>2732</v>
      </c>
      <c t="n" s="6" r="C26">
        <v>2732</v>
      </c>
    </row>
    <row spans="1:3" r="27">
      <c t="s" s="4" r="A27">
        <v>51</v>
      </c>
      <c t="n" s="6" r="B27">
        <v>7106354</v>
      </c>
      <c t="n" s="6" r="C27">
        <v>7094749</v>
      </c>
    </row>
    <row spans="1:3" r="28">
      <c t="s" s="4" r="A28">
        <v>52</v>
      </c>
      <c t="n" s="6" r="B28">
        <v>20626</v>
      </c>
      <c t="n" s="6" r="C28">
        <v>21568</v>
      </c>
    </row>
    <row spans="1:3" r="29">
      <c t="s" s="4" r="A29">
        <v>53</v>
      </c>
      <c t="n" s="6" r="B29">
        <v>-4945575</v>
      </c>
      <c t="n" s="6" r="C29">
        <v>-5390878</v>
      </c>
    </row>
    <row spans="1:3" r="30">
      <c t="s" s="4" r="A30">
        <v>54</v>
      </c>
      <c t="n" s="6" r="B30">
        <v>2184137</v>
      </c>
      <c t="n" s="6" r="C30">
        <v>1728171</v>
      </c>
    </row>
    <row spans="1:3" r="31">
      <c t="s" s="4" r="A31">
        <v>55</v>
      </c>
      <c t="n" s="7" r="B31">
        <v>11996264</v>
      </c>
      <c t="n" s="7" r="C31">
        <v>120844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54</v>
      </c>
      <c t="s" s="2" r="B1">
        <v>1</v>
      </c>
    </row>
    <row spans="1:2" r="2">
      <c t="s" s="2" r="B2">
        <v>2</v>
      </c>
    </row>
    <row spans="1:2" r="3">
      <c t="s" s="3" r="A3">
        <v>127</v>
      </c>
    </row>
    <row spans="1:2" r="4">
      <c t="s" s="4" r="A4">
        <v>155</v>
      </c>
      <c t="s" s="4" r="B4">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29</v>
      </c>
    </row>
    <row spans="1:2" r="4">
      <c t="s" s="4" r="A4">
        <v>158</v>
      </c>
      <c t="s" s="4" r="B4">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31</v>
      </c>
    </row>
    <row spans="1:2" r="4">
      <c t="s" s="4" r="A4">
        <v>161</v>
      </c>
      <c t="s" s="4" r="B4">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3</v>
      </c>
      <c t="s" s="2" r="B1">
        <v>1</v>
      </c>
    </row>
    <row spans="1:2" r="2">
      <c t="s" s="2" r="B2">
        <v>2</v>
      </c>
    </row>
    <row spans="1:2" r="3">
      <c t="s" s="3" r="A3">
        <v>133</v>
      </c>
    </row>
    <row spans="1:2" r="4">
      <c t="s" s="4" r="A4">
        <v>164</v>
      </c>
      <c t="s" s="4" r="B4">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3" r="A3">
        <v>135</v>
      </c>
    </row>
    <row spans="1:2" r="4">
      <c t="s" s="4" r="A4">
        <v>167</v>
      </c>
      <c t="s" s="4" r="B4">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9</v>
      </c>
      <c t="s" s="2" r="B1">
        <v>1</v>
      </c>
    </row>
    <row spans="1:2" r="2">
      <c t="s" s="2" r="B2">
        <v>2</v>
      </c>
    </row>
    <row spans="1:2" r="3">
      <c t="s" s="3" r="A3">
        <v>137</v>
      </c>
    </row>
    <row spans="1:2" r="4">
      <c t="s" s="4" r="A4">
        <v>170</v>
      </c>
      <c t="s" s="4" r="B4">
        <v>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172</v>
      </c>
      <c t="s" s="2" r="B1">
        <v>1</v>
      </c>
    </row>
    <row spans="1:2" r="2">
      <c t="s" s="2" r="B2">
        <v>2</v>
      </c>
    </row>
    <row spans="1:2" r="3">
      <c t="s" s="3" r="A3">
        <v>143</v>
      </c>
    </row>
    <row spans="1:2" r="4">
      <c t="s" s="4" r="A4">
        <v>173</v>
      </c>
      <c t="s" s="4" r="B4">
        <v>174</v>
      </c>
    </row>
    <row spans="1:2" r="5">
      <c t="s" s="4" r="A5">
        <v>175</v>
      </c>
      <c t="s" s="4" r="B5">
        <v>176</v>
      </c>
    </row>
    <row spans="1:2" r="6">
      <c t="s" s="4" r="A6">
        <v>177</v>
      </c>
      <c t="s" s="4" r="B6">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4" r="A3">
        <v>180</v>
      </c>
    </row>
    <row spans="1:2" r="4">
      <c t="s" s="3" r="A4">
        <v>181</v>
      </c>
    </row>
    <row spans="1:2" r="5">
      <c t="s" s="4" r="A5">
        <v>182</v>
      </c>
      <c t="s" s="4" r="B5">
        <v>183</v>
      </c>
    </row>
    <row spans="1:2" r="6">
      <c t="s" s="4" r="A6">
        <v>66</v>
      </c>
    </row>
    <row spans="1:2" r="7">
      <c t="s" s="3" r="A7">
        <v>181</v>
      </c>
    </row>
    <row spans="1:2" r="8">
      <c t="s" s="4" r="A8">
        <v>182</v>
      </c>
      <c t="s" s="4" r="B8">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6</v>
      </c>
      <c t="s" s="2" r="B1">
        <v>2</v>
      </c>
      <c t="s" s="2" r="C1">
        <v>25</v>
      </c>
    </row>
    <row spans="1:3" r="2">
      <c t="s" s="3" r="A2">
        <v>57</v>
      </c>
    </row>
    <row spans="1:3" r="3">
      <c t="s" s="4" r="A3">
        <v>58</v>
      </c>
      <c t="n" s="7" r="B3">
        <v>0</v>
      </c>
      <c t="n" s="7" r="C3">
        <v>0</v>
      </c>
    </row>
    <row spans="1:3" r="4">
      <c t="s" s="4" r="A4">
        <v>59</v>
      </c>
      <c t="n" s="8" r="B4">
        <v>0.0001</v>
      </c>
      <c t="n" s="8" r="C4">
        <v>0.0001</v>
      </c>
    </row>
    <row spans="1:3" r="5">
      <c t="s" s="4" r="A5">
        <v>60</v>
      </c>
      <c t="n" s="6" r="B5">
        <v>90000000</v>
      </c>
      <c t="n" s="6" r="C5">
        <v>90000000</v>
      </c>
    </row>
    <row spans="1:3" r="6">
      <c t="s" s="4" r="A6">
        <v>61</v>
      </c>
      <c t="n" s="6" r="B6">
        <v>27324593</v>
      </c>
      <c t="n" s="6" r="C6">
        <v>27324593</v>
      </c>
    </row>
    <row spans="1:3" r="7">
      <c t="s" s="4" r="A7">
        <v>62</v>
      </c>
      <c t="n" s="6" r="B7">
        <v>27324593</v>
      </c>
      <c t="n" s="6" r="C7">
        <v>273245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49</v>
      </c>
    </row>
    <row spans="1:2" r="4">
      <c t="s" s="4" r="A4">
        <v>186</v>
      </c>
      <c t="s" s="4" r="B4">
        <v>1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188</v>
      </c>
      <c t="s" s="2" r="B1">
        <v>1</v>
      </c>
    </row>
    <row spans="1:4" r="2">
      <c t="s" s="2" r="B2">
        <v>2</v>
      </c>
      <c t="s" s="2" r="C2">
        <v>64</v>
      </c>
      <c t="s" s="2" r="D2">
        <v>25</v>
      </c>
    </row>
    <row spans="1:4" r="3">
      <c t="s" s="3" r="A3">
        <v>189</v>
      </c>
    </row>
    <row spans="1:4" r="4">
      <c t="s" s="4" r="A4">
        <v>190</v>
      </c>
      <c t="n" s="7" r="B4">
        <v>11846832</v>
      </c>
      <c t="n" s="7" r="D4">
        <v>11846832</v>
      </c>
    </row>
    <row spans="1:4" r="5">
      <c t="s" s="4" r="A5">
        <v>191</v>
      </c>
      <c t="n" s="6" r="B5">
        <v>-7208698</v>
      </c>
      <c t="n" s="6" r="D5">
        <v>-7032648</v>
      </c>
    </row>
    <row spans="1:4" r="6">
      <c t="s" s="4" r="A6">
        <v>192</v>
      </c>
      <c t="n" s="6" r="B6">
        <v>4638134</v>
      </c>
      <c t="n" s="6" r="D6">
        <v>4814184</v>
      </c>
    </row>
    <row spans="1:4" r="7">
      <c t="s" s="4" r="A7">
        <v>193</v>
      </c>
      <c t="n" s="6" r="B7">
        <v>176050</v>
      </c>
      <c t="n" s="7" r="C7">
        <v>197228</v>
      </c>
    </row>
    <row spans="1:4" r="8">
      <c t="s" s="4" r="A8">
        <v>194</v>
      </c>
    </row>
    <row spans="1:4" r="9">
      <c t="s" s="3" r="A9">
        <v>189</v>
      </c>
    </row>
    <row spans="1:4" r="10">
      <c t="s" s="4" r="A10">
        <v>190</v>
      </c>
      <c t="n" s="6" r="B10">
        <v>110113</v>
      </c>
      <c t="n" s="6" r="D10">
        <v>110113</v>
      </c>
    </row>
    <row spans="1:4" r="11">
      <c t="s" s="4" r="A11">
        <v>195</v>
      </c>
    </row>
    <row spans="1:4" r="12">
      <c t="s" s="3" r="A12">
        <v>189</v>
      </c>
    </row>
    <row spans="1:4" r="13">
      <c t="s" s="4" r="A13">
        <v>190</v>
      </c>
      <c t="n" s="6" r="B13">
        <v>3252908</v>
      </c>
      <c t="n" s="6" r="D13">
        <v>3252908</v>
      </c>
    </row>
    <row spans="1:4" r="14">
      <c t="s" s="4" r="A14">
        <v>196</v>
      </c>
    </row>
    <row spans="1:4" r="15">
      <c t="s" s="3" r="A15">
        <v>189</v>
      </c>
    </row>
    <row spans="1:4" r="16">
      <c t="s" s="4" r="A16">
        <v>190</v>
      </c>
      <c t="n" s="6" r="B16">
        <v>8418243</v>
      </c>
      <c t="n" s="6" r="D16">
        <v>8418243</v>
      </c>
    </row>
    <row spans="1:4" r="17">
      <c t="s" s="4" r="A17">
        <v>197</v>
      </c>
    </row>
    <row spans="1:4" r="18">
      <c t="s" s="3" r="A18">
        <v>189</v>
      </c>
    </row>
    <row spans="1:4" r="19">
      <c t="s" s="4" r="A19">
        <v>190</v>
      </c>
      <c t="n" s="7" r="B19">
        <v>65568</v>
      </c>
      <c t="n" s="7" r="D19">
        <v>655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spans="1:6" r="1">
      <c t="s" s="1" r="A1">
        <v>198</v>
      </c>
      <c t="s" s="2" r="B1">
        <v>1</v>
      </c>
      <c t="s" s="2" r="D1">
        <v>199</v>
      </c>
    </row>
    <row spans="1:6" r="2">
      <c t="s" s="2" r="B2">
        <v>2</v>
      </c>
      <c t="s" s="2" r="C2">
        <v>64</v>
      </c>
      <c t="s" s="2" r="D2">
        <v>25</v>
      </c>
      <c t="s" s="2" r="E2">
        <v>2</v>
      </c>
      <c t="s" s="2" r="F2">
        <v>25</v>
      </c>
    </row>
    <row spans="1:6" r="3">
      <c t="s" s="3" r="A3">
        <v>200</v>
      </c>
    </row>
    <row spans="1:6" r="4">
      <c t="s" s="4" r="A4">
        <v>201</v>
      </c>
      <c t="n" s="7" r="B4">
        <v>5491605</v>
      </c>
      <c t="n" s="7" r="C4">
        <v>4068488</v>
      </c>
      <c t="n" s="7" r="D4">
        <v>4068488</v>
      </c>
    </row>
    <row spans="1:6" r="5">
      <c t="s" s="4" r="A5">
        <v>202</v>
      </c>
      <c t="n" s="6" r="B5">
        <v>2998497</v>
      </c>
      <c t="n" s="6" r="D5">
        <v>12783323</v>
      </c>
    </row>
    <row spans="1:6" r="6">
      <c t="s" s="4" r="A6">
        <v>203</v>
      </c>
      <c t="n" s="6" r="B6">
        <v>-3109412</v>
      </c>
      <c t="n" s="6" r="C6">
        <v>-3092116</v>
      </c>
      <c t="n" s="6" r="D6">
        <v>-11360206</v>
      </c>
    </row>
    <row spans="1:6" r="7">
      <c t="s" s="4" r="A7">
        <v>204</v>
      </c>
      <c t="n" s="6" r="B7">
        <v>5380690</v>
      </c>
      <c t="n" s="6" r="D7">
        <v>5491605</v>
      </c>
    </row>
    <row spans="1:6" r="8">
      <c t="s" s="3" r="A8">
        <v>205</v>
      </c>
    </row>
    <row spans="1:6" r="9">
      <c t="s" s="4" r="A9">
        <v>206</v>
      </c>
      <c t="n" s="6" r="B9">
        <v>3095963</v>
      </c>
      <c t="n" s="6" r="C9">
        <v>2060244</v>
      </c>
      <c t="n" s="6" r="D9">
        <v>2060244</v>
      </c>
    </row>
    <row spans="1:6" r="10">
      <c t="s" s="4" r="A10">
        <v>207</v>
      </c>
      <c t="n" s="6" r="B10">
        <v>5315095</v>
      </c>
      <c t="n" s="6" r="D10">
        <v>17889671</v>
      </c>
    </row>
    <row spans="1:6" r="11">
      <c t="s" s="4" r="A11">
        <v>208</v>
      </c>
      <c t="n" s="6" r="B11">
        <v>-4644805</v>
      </c>
      <c t="n" s="6" r="C11">
        <v>-4374975</v>
      </c>
      <c t="n" s="6" r="D11">
        <v>-16853952</v>
      </c>
    </row>
    <row spans="1:6" r="12">
      <c t="s" s="4" r="A12">
        <v>209</v>
      </c>
      <c t="n" s="6" r="B12">
        <v>3766253</v>
      </c>
      <c t="n" s="6" r="D12">
        <v>3095963</v>
      </c>
    </row>
    <row spans="1:6" r="13">
      <c t="s" s="3" r="A13">
        <v>200</v>
      </c>
    </row>
    <row spans="1:6" r="14">
      <c t="s" s="4" r="A14">
        <v>204</v>
      </c>
      <c t="n" s="6" r="B14">
        <v>5380690</v>
      </c>
      <c t="n" s="6" r="D14">
        <v>5491605</v>
      </c>
    </row>
    <row spans="1:6" r="15">
      <c t="s" s="4" r="A15">
        <v>209</v>
      </c>
      <c t="n" s="7" r="B15">
        <v>3095963</v>
      </c>
      <c t="n" s="7" r="C15">
        <v>2060244</v>
      </c>
      <c t="n" s="7" r="D15">
        <v>2060244</v>
      </c>
      <c t="n" s="7" r="E15">
        <v>3766253</v>
      </c>
      <c t="n" s="7" r="F15">
        <v>3095963</v>
      </c>
    </row>
    <row spans="1:6" r="16">
      <c t="s" s="4" r="A16">
        <v>210</v>
      </c>
      <c t="n" s="6" r="E16">
        <v>1614437</v>
      </c>
      <c t="n" s="6" r="F16">
        <v>2395642</v>
      </c>
    </row>
    <row spans="1:6" r="17">
      <c t="s" s="4" r="A17">
        <v>42</v>
      </c>
      <c t="n" s="7" r="E17">
        <v>1221050</v>
      </c>
      <c t="n" s="7" r="F17">
        <v>16290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11</v>
      </c>
      <c t="s" s="2" r="B1">
        <v>2</v>
      </c>
      <c t="s" s="2" r="C1">
        <v>25</v>
      </c>
    </row>
    <row spans="1:3" r="2">
      <c t="s" s="3" r="A2">
        <v>131</v>
      </c>
    </row>
    <row spans="1:3" r="3">
      <c t="s" s="4" r="A3">
        <v>212</v>
      </c>
      <c t="n" s="7" r="B3">
        <v>109932</v>
      </c>
      <c t="n" s="7" r="C3">
        <v>182305</v>
      </c>
    </row>
    <row spans="1:3" r="4">
      <c t="s" s="4" r="A4">
        <v>213</v>
      </c>
      <c t="n" s="6" r="B4">
        <v>181751</v>
      </c>
      <c t="n" s="6" r="C4">
        <v>236300</v>
      </c>
    </row>
    <row spans="1:3" r="5">
      <c t="s" s="4" r="A5">
        <v>214</v>
      </c>
      <c t="n" s="6" r="B5">
        <v>191163</v>
      </c>
      <c t="n" s="6" r="C5">
        <v>85252</v>
      </c>
    </row>
    <row spans="1:3" r="6">
      <c t="s" s="4" r="A6">
        <v>215</v>
      </c>
      <c t="n" s="6" r="B6">
        <v>58579</v>
      </c>
      <c t="n" s="6" r="C6">
        <v>26951</v>
      </c>
    </row>
    <row spans="1:3" r="7">
      <c t="s" s="4" r="A7">
        <v>216</v>
      </c>
      <c t="n" s="7" r="B7">
        <v>541425</v>
      </c>
      <c t="n" s="7" r="C7">
        <v>5308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17</v>
      </c>
      <c t="s" s="2" r="B1">
        <v>2</v>
      </c>
      <c t="s" s="2" r="C1">
        <v>25</v>
      </c>
    </row>
    <row spans="1:3" r="2">
      <c t="s" s="4" r="A2">
        <v>218</v>
      </c>
      <c t="n" s="7" r="B2">
        <v>123900</v>
      </c>
      <c t="n" s="7" r="C2">
        <v>123900</v>
      </c>
    </row>
    <row spans="1:3" r="3">
      <c t="s" s="4" r="A3">
        <v>216</v>
      </c>
      <c t="n" s="7" r="B3">
        <v>123900</v>
      </c>
      <c t="n" s="6" r="C3">
        <v>176344</v>
      </c>
    </row>
    <row spans="1:3" r="4">
      <c t="s" s="4" r="A4">
        <v>219</v>
      </c>
    </row>
    <row spans="1:3" r="5">
      <c t="s" s="4" r="A5">
        <v>220</v>
      </c>
      <c t="n" s="7" r="C5">
        <v>524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21</v>
      </c>
      <c t="s" s="2" r="B1">
        <v>2</v>
      </c>
      <c t="s" s="2" r="C1">
        <v>25</v>
      </c>
    </row>
    <row spans="1:3" r="2">
      <c t="s" s="3" r="A2">
        <v>135</v>
      </c>
    </row>
    <row spans="1:3" r="3">
      <c t="s" s="4" r="A3">
        <v>222</v>
      </c>
      <c t="n" s="7" r="B3">
        <v>929025</v>
      </c>
      <c t="n" s="7" r="C3">
        <v>872114</v>
      </c>
    </row>
    <row spans="1:3" r="4">
      <c t="s" s="4" r="A4">
        <v>94</v>
      </c>
      <c t="n" s="6" r="B4">
        <v>429716</v>
      </c>
      <c t="n" s="6" r="C4">
        <v>464785</v>
      </c>
    </row>
    <row spans="1:3" r="5">
      <c t="s" s="4" r="A5">
        <v>223</v>
      </c>
      <c t="n" s="6" r="B5">
        <v>75469</v>
      </c>
      <c t="n" s="6" r="C5">
        <v>296344</v>
      </c>
    </row>
    <row spans="1:3" r="6">
      <c t="s" s="4" r="A6">
        <v>215</v>
      </c>
      <c t="n" s="6" r="B6">
        <v>236040</v>
      </c>
      <c t="n" s="6" r="C6">
        <v>171242</v>
      </c>
    </row>
    <row spans="1:3" r="7">
      <c t="s" s="4" r="A7">
        <v>216</v>
      </c>
      <c t="n" s="6" r="B7">
        <v>1670250</v>
      </c>
      <c t="n" s="6" r="C7">
        <v>1804485</v>
      </c>
    </row>
    <row spans="1:3" r="8">
      <c t="s" s="4" r="A8">
        <v>224</v>
      </c>
      <c t="n" s="7" r="B8">
        <v>400000</v>
      </c>
      <c t="n" s="7" r="C8">
        <v>4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25</v>
      </c>
      <c t="s" s="2" r="B1">
        <v>2</v>
      </c>
      <c t="s" s="2" r="C1">
        <v>25</v>
      </c>
    </row>
    <row spans="1:3" r="2">
      <c t="s" s="3" r="A2">
        <v>226</v>
      </c>
    </row>
    <row spans="1:3" r="3">
      <c t="s" s="4" r="A3">
        <v>227</v>
      </c>
      <c t="n" s="7" r="B3">
        <v>5202822</v>
      </c>
      <c t="n" s="7" r="C3">
        <v>4735858</v>
      </c>
    </row>
    <row spans="1:3" r="4">
      <c t="s" s="4" r="A4">
        <v>228</v>
      </c>
      <c t="n" s="6" r="B4">
        <v>142762</v>
      </c>
      <c t="n" s="6" r="C4">
        <v>47342</v>
      </c>
    </row>
    <row spans="1:3" r="5">
      <c t="s" s="4" r="A5">
        <v>229</v>
      </c>
      <c t="n" s="6" r="B5">
        <v>577336</v>
      </c>
      <c t="n" s="6" r="C5">
        <v>953106</v>
      </c>
    </row>
    <row spans="1:3" r="6">
      <c t="s" s="4" r="A6">
        <v>230</v>
      </c>
      <c t="n" s="6" r="B6">
        <v>4482724</v>
      </c>
      <c t="n" s="6" r="C6">
        <v>3735410</v>
      </c>
    </row>
    <row spans="1:3" r="7">
      <c t="s" s="4" r="A7">
        <v>231</v>
      </c>
    </row>
    <row spans="1:3" r="8">
      <c t="s" s="3" r="A8">
        <v>226</v>
      </c>
    </row>
    <row spans="1:3" r="9">
      <c t="s" s="4" r="A9">
        <v>227</v>
      </c>
      <c t="n" s="6" r="B9">
        <v>2929188</v>
      </c>
    </row>
    <row spans="1:3" r="10">
      <c t="s" s="4" r="A10">
        <v>232</v>
      </c>
    </row>
    <row spans="1:3" r="11">
      <c t="s" s="3" r="A11">
        <v>226</v>
      </c>
    </row>
    <row spans="1:3" r="12">
      <c t="s" s="4" r="A12">
        <v>227</v>
      </c>
      <c t="n" s="6" r="C12">
        <v>2459259</v>
      </c>
    </row>
    <row spans="1:3" r="13">
      <c t="s" s="4" r="A13">
        <v>233</v>
      </c>
    </row>
    <row spans="1:3" r="14">
      <c t="s" s="3" r="A14">
        <v>226</v>
      </c>
    </row>
    <row spans="1:3" r="15">
      <c t="s" s="4" r="A15">
        <v>227</v>
      </c>
      <c t="n" s="6" r="B15">
        <v>2250000</v>
      </c>
      <c t="n" s="6" r="C15">
        <v>2250000</v>
      </c>
    </row>
    <row spans="1:3" r="16">
      <c t="s" s="4" r="A16">
        <v>234</v>
      </c>
    </row>
    <row spans="1:3" r="17">
      <c t="s" s="3" r="A17">
        <v>226</v>
      </c>
    </row>
    <row spans="1:3" r="18">
      <c t="s" s="4" r="A18">
        <v>227</v>
      </c>
      <c t="n" s="7" r="B18">
        <v>23634</v>
      </c>
      <c t="n" s="7" r="C18">
        <v>265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t="s" s="1" r="A1">
        <v>235</v>
      </c>
      <c t="s" s="2" r="B1">
        <v>236</v>
      </c>
      <c t="s" s="2" r="C1">
        <v>237</v>
      </c>
      <c t="s" s="2" r="D1">
        <v>25</v>
      </c>
    </row>
    <row spans="1:4" r="2">
      <c t="s" s="4" r="A2">
        <v>219</v>
      </c>
    </row>
    <row spans="1:4" r="3">
      <c t="s" s="3" r="A3">
        <v>226</v>
      </c>
    </row>
    <row spans="1:4" r="4">
      <c t="s" s="4" r="A4">
        <v>238</v>
      </c>
      <c t="n" s="7" r="C4">
        <v>3011648</v>
      </c>
    </row>
    <row spans="1:4" r="5">
      <c t="s" s="4" r="A5">
        <v>239</v>
      </c>
      <c t="s" s="4" r="C5">
        <v>240</v>
      </c>
    </row>
    <row spans="1:4" r="6">
      <c t="s" s="4" r="A6">
        <v>241</v>
      </c>
      <c t="n" s="7" r="C6">
        <v>60921</v>
      </c>
    </row>
    <row spans="1:4" r="7">
      <c t="s" s="4" r="A7">
        <v>242</v>
      </c>
      <c t="s" s="4" r="C7">
        <v>243</v>
      </c>
    </row>
    <row spans="1:4" r="8">
      <c t="s" s="4" r="A8">
        <v>244</v>
      </c>
      <c t="s" s="4" r="C8">
        <v>245</v>
      </c>
    </row>
    <row spans="1:4" r="9">
      <c t="s" s="4" r="A9">
        <v>246</v>
      </c>
      <c t="n" s="10" r="C9">
        <v>1.5</v>
      </c>
      <c t="n" s="11" r="D9">
        <v>1.82</v>
      </c>
    </row>
    <row spans="1:4" r="10">
      <c t="s" s="4" r="A10">
        <v>247</v>
      </c>
      <c t="n" s="7" r="C10">
        <v>50000</v>
      </c>
    </row>
    <row spans="1:4" r="11">
      <c t="s" s="4" r="A11">
        <v>248</v>
      </c>
      <c t="n" s="6" r="C11">
        <v>182763</v>
      </c>
    </row>
    <row spans="1:4" r="12">
      <c t="s" s="4" r="A12">
        <v>249</v>
      </c>
    </row>
    <row spans="1:4" r="13">
      <c t="s" s="3" r="A13">
        <v>226</v>
      </c>
    </row>
    <row spans="1:4" r="14">
      <c t="s" s="4" r="A14">
        <v>250</v>
      </c>
      <c t="n" s="7" r="B14">
        <v>182763</v>
      </c>
    </row>
    <row spans="1:4" r="15">
      <c t="s" s="4" r="A15">
        <v>251</v>
      </c>
    </row>
    <row spans="1:4" r="16">
      <c t="s" s="3" r="A16">
        <v>226</v>
      </c>
    </row>
    <row spans="1:4" r="17">
      <c t="s" s="4" r="A17">
        <v>252</v>
      </c>
      <c t="n" s="6" r="C17">
        <v>2653353</v>
      </c>
    </row>
    <row spans="1:4" r="18">
      <c t="s" s="4" r="A18">
        <v>253</v>
      </c>
    </row>
    <row spans="1:4" r="19">
      <c t="s" s="3" r="A19">
        <v>226</v>
      </c>
    </row>
    <row spans="1:4" r="20">
      <c t="s" s="4" r="A20">
        <v>254</v>
      </c>
      <c t="n" s="7" r="C20">
        <v>1755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5"/>
  </cols>
  <sheetData>
    <row spans="1:5" r="1">
      <c t="s" s="1" r="A1">
        <v>255</v>
      </c>
      <c t="s" s="2" r="B1">
        <v>87</v>
      </c>
      <c t="s" s="2" r="C1">
        <v>256</v>
      </c>
      <c t="s" s="2" r="D1">
        <v>257</v>
      </c>
      <c t="s" s="2" r="E1">
        <v>258</v>
      </c>
    </row>
    <row spans="1:5" r="2">
      <c t="s" s="3" r="A2">
        <v>259</v>
      </c>
    </row>
    <row spans="1:5" r="3">
      <c t="s" s="4" r="A3">
        <v>260</v>
      </c>
      <c t="n" s="6" r="E3">
        <v>2</v>
      </c>
    </row>
    <row spans="1:5" r="4">
      <c t="s" s="4" r="A4">
        <v>261</v>
      </c>
      <c t="n" s="7" r="E4">
        <v>2250000</v>
      </c>
    </row>
    <row spans="1:5" r="5">
      <c t="s" s="4" r="A5">
        <v>262</v>
      </c>
      <c t="n" s="7" r="B5">
        <v>779968</v>
      </c>
      <c t="n" s="7" r="C5">
        <v>786212</v>
      </c>
    </row>
    <row spans="1:5" r="6">
      <c t="s" s="4" r="A6">
        <v>263</v>
      </c>
    </row>
    <row spans="1:5" r="7">
      <c t="s" s="3" r="A7">
        <v>259</v>
      </c>
    </row>
    <row spans="1:5" r="8">
      <c t="s" s="4" r="A8">
        <v>262</v>
      </c>
      <c t="n" s="6" r="B8">
        <v>640000</v>
      </c>
    </row>
    <row spans="1:5" r="9">
      <c t="s" s="4" r="A9">
        <v>264</v>
      </c>
    </row>
    <row spans="1:5" r="10">
      <c t="s" s="3" r="A10">
        <v>259</v>
      </c>
    </row>
    <row spans="1:5" r="11">
      <c t="s" s="4" r="A11">
        <v>262</v>
      </c>
      <c t="n" s="7" r="B11">
        <v>1000000</v>
      </c>
    </row>
    <row spans="1:5" r="12">
      <c t="s" s="4" r="A12">
        <v>265</v>
      </c>
    </row>
    <row spans="1:5" r="13">
      <c t="s" s="3" r="A13">
        <v>259</v>
      </c>
    </row>
    <row spans="1:5" r="14">
      <c t="s" s="4" r="A14">
        <v>261</v>
      </c>
      <c t="n" s="7" r="D14">
        <v>1500000</v>
      </c>
    </row>
    <row spans="1:5" r="15">
      <c t="s" s="4" r="A15">
        <v>266</v>
      </c>
    </row>
    <row spans="1:5" r="16">
      <c t="s" s="3" r="A16">
        <v>259</v>
      </c>
    </row>
    <row spans="1:5" r="17">
      <c t="s" s="4" r="A17">
        <v>261</v>
      </c>
      <c t="n" s="7" r="D17">
        <v>7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67</v>
      </c>
      <c t="s" s="2" r="B1">
        <v>237</v>
      </c>
    </row>
    <row spans="1:2" r="2">
      <c t="s" s="4" r="A2">
        <v>268</v>
      </c>
    </row>
    <row spans="1:2" r="3">
      <c t="s" s="3" r="A3">
        <v>259</v>
      </c>
    </row>
    <row spans="1:2" r="4">
      <c t="s" s="4" r="A4">
        <v>252</v>
      </c>
      <c t="n" s="7" r="B4">
        <v>2653353</v>
      </c>
    </row>
    <row spans="1:2" r="5">
      <c t="s" s="4" r="A5">
        <v>269</v>
      </c>
    </row>
    <row spans="1:2" r="6">
      <c t="s" s="3" r="A6">
        <v>259</v>
      </c>
    </row>
    <row spans="1:2" r="7">
      <c t="s" s="4" r="A7">
        <v>270</v>
      </c>
      <c t="n" s="7" r="B7">
        <v>24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4644805</v>
      </c>
      <c t="n" s="7" r="C4">
        <v>4374975</v>
      </c>
    </row>
    <row spans="1:3" r="5">
      <c t="s" s="4" r="A5">
        <v>67</v>
      </c>
      <c t="n" s="6" r="B5">
        <v>3109412</v>
      </c>
      <c t="n" s="6" r="C5">
        <v>3092116</v>
      </c>
    </row>
    <row spans="1:3" r="6">
      <c t="s" s="4" r="A6">
        <v>68</v>
      </c>
      <c t="n" s="6" r="B6">
        <v>1535393</v>
      </c>
      <c t="n" s="6" r="C6">
        <v>1282859</v>
      </c>
    </row>
    <row spans="1:3" r="7">
      <c t="s" s="4" r="A7">
        <v>69</v>
      </c>
      <c t="n" s="6" r="B7">
        <v>888178</v>
      </c>
      <c t="n" s="6" r="C7">
        <v>804207</v>
      </c>
    </row>
    <row spans="1:3" r="8">
      <c t="s" s="4" r="A8">
        <v>70</v>
      </c>
      <c t="n" s="6" r="B8">
        <v>647215</v>
      </c>
      <c t="n" s="6" r="C8">
        <v>478652</v>
      </c>
    </row>
    <row spans="1:3" r="9">
      <c t="s" s="4" r="A9">
        <v>71</v>
      </c>
      <c t="n" s="6" r="B9">
        <v>746</v>
      </c>
      <c t="n" s="6" r="C9">
        <v>-189</v>
      </c>
    </row>
    <row spans="1:3" r="10">
      <c t="s" s="4" r="A10">
        <v>72</v>
      </c>
      <c t="n" s="6" r="B10">
        <v>-193210</v>
      </c>
      <c t="n" s="6" r="C10">
        <v>-272122</v>
      </c>
    </row>
    <row spans="1:3" r="11">
      <c t="s" s="4" r="A11">
        <v>73</v>
      </c>
      <c t="n" s="6" r="B11">
        <v>5</v>
      </c>
      <c t="n" s="6" r="C11">
        <v>10</v>
      </c>
    </row>
    <row spans="1:3" r="12">
      <c t="s" s="4" r="A12">
        <v>74</v>
      </c>
      <c t="n" s="6" r="B12">
        <v>-192459</v>
      </c>
      <c t="n" s="6" r="C12">
        <v>-272301</v>
      </c>
    </row>
    <row spans="1:3" r="13">
      <c t="s" s="4" r="A13">
        <v>75</v>
      </c>
      <c t="n" s="6" r="B13">
        <v>454756</v>
      </c>
      <c t="n" s="6" r="C13">
        <v>206351</v>
      </c>
    </row>
    <row spans="1:3" r="14">
      <c t="s" s="4" r="A14">
        <v>76</v>
      </c>
      <c t="n" s="6" r="B14">
        <v>9453</v>
      </c>
    </row>
    <row spans="1:3" r="15">
      <c t="s" s="4" r="A15">
        <v>77</v>
      </c>
      <c t="n" s="6" r="B15">
        <v>445303</v>
      </c>
      <c t="n" s="6" r="C15">
        <v>206351</v>
      </c>
    </row>
    <row spans="1:3" r="16">
      <c t="s" s="3" r="A16">
        <v>78</v>
      </c>
    </row>
    <row spans="1:3" r="17">
      <c t="s" s="4" r="A17">
        <v>79</v>
      </c>
      <c t="n" s="6" r="B17">
        <v>-942</v>
      </c>
      <c t="n" s="6" r="C17">
        <v>-61</v>
      </c>
    </row>
    <row spans="1:3" r="18">
      <c t="s" s="4" r="A18">
        <v>80</v>
      </c>
      <c t="n" s="6" r="B18">
        <v>-942</v>
      </c>
      <c t="n" s="6" r="C18">
        <v>-61</v>
      </c>
    </row>
    <row spans="1:3" r="19">
      <c t="s" s="4" r="A19">
        <v>81</v>
      </c>
      <c t="n" s="7" r="B19">
        <v>444361</v>
      </c>
      <c t="n" s="7" r="C19">
        <v>206290</v>
      </c>
    </row>
    <row spans="1:3" r="20">
      <c t="s" s="4" r="A20">
        <v>82</v>
      </c>
      <c t="n" s="9" r="B20">
        <v>0.02</v>
      </c>
      <c t="n" s="9" r="C20">
        <v>0.01</v>
      </c>
    </row>
    <row spans="1:3" r="21">
      <c t="s" s="4" r="A21">
        <v>83</v>
      </c>
      <c t="n" s="9" r="B21">
        <v>0.02</v>
      </c>
      <c t="n" s="9" r="C21">
        <v>0.01</v>
      </c>
    </row>
    <row spans="1:3" r="22">
      <c t="s" s="4" r="A22">
        <v>84</v>
      </c>
      <c t="n" s="6" r="B22">
        <v>27324593</v>
      </c>
      <c t="n" s="6" r="C22">
        <v>24867019</v>
      </c>
    </row>
    <row spans="1:3" r="23">
      <c t="s" s="4" r="A23">
        <v>85</v>
      </c>
      <c t="n" s="6" r="B23">
        <v>27711919</v>
      </c>
      <c t="n" s="6" r="C23">
        <v>24867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271</v>
      </c>
      <c t="s" s="2" r="B1">
        <v>1</v>
      </c>
    </row>
    <row spans="1:3" r="2">
      <c t="s" s="2" r="B2">
        <v>2</v>
      </c>
      <c t="s" s="2" r="C2">
        <v>25</v>
      </c>
    </row>
    <row spans="1:3" r="3">
      <c t="s" s="3" r="A3">
        <v>259</v>
      </c>
    </row>
    <row spans="1:3" r="4">
      <c t="s" s="4" r="A4">
        <v>272</v>
      </c>
      <c t="s" s="4" r="B4">
        <v>273</v>
      </c>
    </row>
    <row spans="1:3" r="5">
      <c t="s" s="4" r="A5">
        <v>274</v>
      </c>
      <c t="n" s="7" r="B5">
        <v>1117</v>
      </c>
    </row>
    <row spans="1:3" r="6">
      <c t="s" s="4" r="A6">
        <v>33</v>
      </c>
    </row>
    <row spans="1:3" r="7">
      <c t="s" s="3" r="A7">
        <v>259</v>
      </c>
    </row>
    <row spans="1:3" r="8">
      <c t="s" s="4" r="A8">
        <v>275</v>
      </c>
      <c t="n" s="7" r="B8">
        <v>20203</v>
      </c>
      <c t="n" s="7" r="C8">
        <v>231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21"/>
  </cols>
  <sheetData>
    <row spans="1:2" r="1">
      <c t="s" s="1" r="A1">
        <v>276</v>
      </c>
      <c t="s" s="2" r="B1">
        <v>1</v>
      </c>
    </row>
    <row spans="1:2" r="2">
      <c t="s" s="2" r="B2">
        <v>87</v>
      </c>
    </row>
    <row spans="1:2" r="3">
      <c t="s" s="3" r="A3">
        <v>139</v>
      </c>
    </row>
    <row spans="1:2" r="4">
      <c t="s" s="4" r="A4">
        <v>76</v>
      </c>
      <c t="n" s="7" r="B4">
        <v>9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77</v>
      </c>
      <c t="s" s="2" r="B1">
        <v>1</v>
      </c>
    </row>
    <row spans="1:3" r="2">
      <c t="s" s="2" r="B2">
        <v>2</v>
      </c>
      <c t="s" s="2" r="C2">
        <v>64</v>
      </c>
    </row>
    <row spans="1:3" r="3">
      <c t="s" s="3" r="A3">
        <v>141</v>
      </c>
    </row>
    <row spans="1:3" r="4">
      <c t="s" s="4" r="A4">
        <v>278</v>
      </c>
      <c t="s" s="4" r="B4">
        <v>279</v>
      </c>
    </row>
    <row spans="1:3" r="5">
      <c t="s" s="4" r="A5">
        <v>280</v>
      </c>
      <c t="n" s="7" r="B5">
        <v>18750</v>
      </c>
      <c t="n" s="7" r="C5">
        <v>113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24"/>
    <col customWidth="1" max="3" min="3" width="20"/>
    <col customWidth="1" max="4" min="4" width="20"/>
  </cols>
  <sheetData>
    <row spans="1:4" r="1">
      <c t="s" s="1" r="A1">
        <v>281</v>
      </c>
      <c t="s" s="2" r="B1">
        <v>282</v>
      </c>
      <c t="s" s="2" r="C1">
        <v>283</v>
      </c>
      <c t="s" s="2" r="D1">
        <v>284</v>
      </c>
    </row>
    <row spans="1:4" r="2">
      <c t="s" s="3" r="A2">
        <v>285</v>
      </c>
    </row>
    <row spans="1:4" r="3">
      <c t="s" s="4" r="A3">
        <v>286</v>
      </c>
      <c t="n" s="6" r="B3">
        <v>3300000</v>
      </c>
      <c t="n" s="6" r="C3">
        <v>3000000</v>
      </c>
      <c t="n" s="6" r="D3">
        <v>1000000</v>
      </c>
    </row>
    <row spans="1:4" r="4">
      <c t="s" s="4" r="A4">
        <v>287</v>
      </c>
    </row>
    <row spans="1:4" r="5">
      <c t="s" s="3" r="A5">
        <v>285</v>
      </c>
    </row>
    <row spans="1:4" r="6">
      <c t="s" s="4" r="A6">
        <v>288</v>
      </c>
      <c t="n" s="6" r="B6">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26"/>
    <col customWidth="1" max="3" min="3" width="26"/>
  </cols>
  <sheetData>
    <row spans="1:3" r="1">
      <c t="s" s="1" r="A1">
        <v>289</v>
      </c>
      <c t="s" s="2" r="B1">
        <v>1</v>
      </c>
      <c t="s" s="2" r="C1">
        <v>199</v>
      </c>
    </row>
    <row spans="1:3" r="2">
      <c t="s" s="2" r="B2">
        <v>2</v>
      </c>
      <c t="s" s="2" r="C2">
        <v>25</v>
      </c>
    </row>
    <row spans="1:3" r="3">
      <c t="s" s="3" r="A3">
        <v>143</v>
      </c>
    </row>
    <row spans="1:3" r="4">
      <c t="s" s="4" r="A4">
        <v>290</v>
      </c>
      <c t="n" s="7" r="B4">
        <v>62389</v>
      </c>
    </row>
    <row spans="1:3" r="5">
      <c t="s" s="4" r="A5">
        <v>291</v>
      </c>
      <c t="s" s="4" r="B5">
        <v>292</v>
      </c>
    </row>
    <row spans="1:3" r="6">
      <c t="s" s="3" r="A6">
        <v>293</v>
      </c>
    </row>
    <row spans="1:3" r="7">
      <c t="s" s="4" r="A7">
        <v>294</v>
      </c>
      <c t="n" s="6" r="B7">
        <v>2398500</v>
      </c>
    </row>
    <row spans="1:3" r="8">
      <c t="s" s="4" r="A8">
        <v>295</v>
      </c>
      <c t="n" s="6" r="B8">
        <v>-440000</v>
      </c>
    </row>
    <row spans="1:3" r="9">
      <c t="s" s="4" r="A9">
        <v>296</v>
      </c>
      <c t="n" s="6" r="B9">
        <v>1958500</v>
      </c>
      <c t="n" s="6" r="C9">
        <v>2398500</v>
      </c>
    </row>
    <row spans="1:3" r="10">
      <c t="s" s="4" r="A10">
        <v>297</v>
      </c>
      <c t="n" s="6" r="B10">
        <v>1958500</v>
      </c>
    </row>
    <row spans="1:3" r="11">
      <c t="s" s="4" r="A11">
        <v>298</v>
      </c>
      <c t="n" s="6" r="B11">
        <v>943500</v>
      </c>
    </row>
    <row spans="1:3" r="12">
      <c t="s" s="3" r="A12">
        <v>299</v>
      </c>
    </row>
    <row spans="1:3" r="13">
      <c t="s" s="4" r="A13">
        <v>300</v>
      </c>
      <c t="n" s="12" r="B13">
        <v>0.711</v>
      </c>
    </row>
    <row spans="1:3" r="14">
      <c t="s" s="4" r="A14">
        <v>301</v>
      </c>
      <c t="n" s="13" r="B14">
        <v>0.912</v>
      </c>
    </row>
    <row spans="1:3" r="15">
      <c t="s" s="4" r="A15">
        <v>302</v>
      </c>
      <c t="n" s="13" r="B15">
        <v>0.587</v>
      </c>
      <c t="n" s="12" r="C15">
        <v>0.711</v>
      </c>
    </row>
    <row spans="1:3" r="16">
      <c t="s" s="4" r="A16">
        <v>303</v>
      </c>
      <c t="n" s="13" r="B16">
        <v>0.587</v>
      </c>
    </row>
    <row spans="1:3" r="17">
      <c t="s" s="4" r="A17">
        <v>304</v>
      </c>
      <c t="n" s="12" r="B17">
        <v>0.553</v>
      </c>
    </row>
    <row spans="1:3" r="18">
      <c t="s" s="3" r="A18">
        <v>305</v>
      </c>
    </row>
    <row spans="1:3" r="19">
      <c t="s" s="4" r="A19">
        <v>306</v>
      </c>
      <c t="n" s="7" r="B19">
        <v>367500</v>
      </c>
      <c t="n" s="7" r="C19">
        <v>183900</v>
      </c>
    </row>
    <row spans="1:3" r="20">
      <c t="s" s="4" r="A20">
        <v>307</v>
      </c>
      <c t="n" s="6" r="B20">
        <v>367500</v>
      </c>
    </row>
    <row spans="1:3" r="21">
      <c t="s" s="4" r="A21">
        <v>308</v>
      </c>
      <c t="n" s="7" r="B21">
        <v>123750</v>
      </c>
    </row>
    <row spans="1:3" r="22">
      <c t="s" s="3" r="A22">
        <v>309</v>
      </c>
    </row>
    <row spans="1:3" r="23">
      <c t="s" s="4" r="A23">
        <v>306</v>
      </c>
      <c t="s" s="4" r="B23">
        <v>310</v>
      </c>
      <c t="s" s="4" r="C23">
        <v>311</v>
      </c>
    </row>
    <row spans="1:3" r="24">
      <c t="s" s="4" r="A24">
        <v>307</v>
      </c>
      <c t="s" s="4" r="B24">
        <v>310</v>
      </c>
    </row>
    <row spans="1:3" r="25">
      <c t="s" s="4" r="A25">
        <v>308</v>
      </c>
      <c t="s" s="4" r="B25">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30"/>
  </cols>
  <sheetData>
    <row spans="1:2" r="1">
      <c t="s" s="1" r="A1">
        <v>313</v>
      </c>
      <c t="s" s="2" r="B1">
        <v>1</v>
      </c>
    </row>
    <row spans="1:2" r="2">
      <c t="s" s="2" r="B2">
        <v>314</v>
      </c>
    </row>
    <row spans="1:2" r="3">
      <c t="s" s="3" r="A3">
        <v>315</v>
      </c>
    </row>
    <row spans="1:2" r="4">
      <c t="s" s="4" r="A4">
        <v>316</v>
      </c>
      <c t="n" s="6" r="B4">
        <v>1028334</v>
      </c>
    </row>
    <row spans="1:2" r="5">
      <c t="s" s="4" r="A5">
        <v>317</v>
      </c>
      <c t="n" s="6" r="B5">
        <v>-13334</v>
      </c>
    </row>
    <row spans="1:2" r="6">
      <c t="s" s="4" r="A6">
        <v>318</v>
      </c>
      <c t="n" s="6" r="B6">
        <v>1015000</v>
      </c>
    </row>
    <row spans="1:2" r="7">
      <c t="s" s="3" r="A7">
        <v>319</v>
      </c>
    </row>
    <row spans="1:2" r="8">
      <c t="s" s="4" r="A8">
        <v>320</v>
      </c>
      <c t="n" s="12" r="B8">
        <v>0.117</v>
      </c>
    </row>
    <row spans="1:2" r="9">
      <c t="s" s="4" r="A9">
        <v>321</v>
      </c>
      <c t="n" s="13" r="B9">
        <v>0.67</v>
      </c>
    </row>
    <row spans="1:2" r="10">
      <c t="s" s="4" r="A10">
        <v>322</v>
      </c>
      <c t="n" s="12" r="B10">
        <v>0.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t="s" s="1" r="A1">
        <v>323</v>
      </c>
      <c t="s" s="2" r="B1">
        <v>1</v>
      </c>
    </row>
    <row spans="1:2" r="2">
      <c t="s" s="2" r="B2">
        <v>314</v>
      </c>
    </row>
    <row spans="1:2" r="3">
      <c t="s" s="3" r="A3">
        <v>177</v>
      </c>
    </row>
    <row spans="1:2" r="4">
      <c t="s" s="4" r="A4">
        <v>324</v>
      </c>
      <c t="n" s="6" r="B4">
        <v>1958500</v>
      </c>
    </row>
    <row spans="1:2" r="5">
      <c t="s" s="4" r="A5">
        <v>325</v>
      </c>
      <c t="n" s="6" r="B5">
        <v>943500</v>
      </c>
    </row>
    <row spans="1:2" r="6">
      <c t="s" s="4" r="A6">
        <v>326</v>
      </c>
    </row>
    <row spans="1:2" r="7">
      <c t="s" s="3" r="A7">
        <v>177</v>
      </c>
    </row>
    <row spans="1:2" r="8">
      <c t="s" s="4" r="A8">
        <v>327</v>
      </c>
      <c t="n" s="9" r="B8">
        <v>0.01</v>
      </c>
    </row>
    <row spans="1:2" r="9">
      <c t="s" s="4" r="A9">
        <v>328</v>
      </c>
      <c t="n" s="7" r="B9">
        <v>1</v>
      </c>
    </row>
    <row spans="1:2" r="10">
      <c t="s" s="4" r="A10">
        <v>324</v>
      </c>
      <c t="n" s="6" r="B10">
        <v>1770000</v>
      </c>
    </row>
    <row spans="1:2" r="11">
      <c t="s" s="4" r="A11">
        <v>329</v>
      </c>
      <c t="s" s="4" r="B11">
        <v>330</v>
      </c>
    </row>
    <row spans="1:2" r="12">
      <c t="s" s="4" r="A12">
        <v>331</v>
      </c>
      <c t="n" s="9" r="B12">
        <v>0.19</v>
      </c>
    </row>
    <row spans="1:2" r="13">
      <c t="s" s="4" r="A13">
        <v>325</v>
      </c>
      <c t="n" s="6" r="B13">
        <v>755000</v>
      </c>
    </row>
    <row spans="1:2" r="14">
      <c t="s" s="4" r="A14">
        <v>332</v>
      </c>
      <c t="n" s="9" r="B14">
        <v>0.29</v>
      </c>
    </row>
    <row spans="1:2" r="15">
      <c t="s" s="4" r="A15">
        <v>333</v>
      </c>
    </row>
    <row spans="1:2" r="16">
      <c t="s" s="3" r="A16">
        <v>177</v>
      </c>
    </row>
    <row spans="1:2" r="17">
      <c t="s" s="4" r="A17">
        <v>327</v>
      </c>
      <c t="n" s="11" r="B17">
        <v>1.01</v>
      </c>
    </row>
    <row spans="1:2" r="18">
      <c t="s" s="4" r="A18">
        <v>328</v>
      </c>
      <c t="n" s="9" r="B18">
        <v>1.96</v>
      </c>
    </row>
    <row spans="1:2" r="19">
      <c t="s" s="4" r="A19">
        <v>324</v>
      </c>
      <c t="n" s="6" r="B19">
        <v>188500</v>
      </c>
    </row>
    <row spans="1:2" r="20">
      <c t="s" s="4" r="A20">
        <v>329</v>
      </c>
      <c t="s" s="4" r="B20">
        <v>334</v>
      </c>
    </row>
    <row spans="1:2" r="21">
      <c t="s" s="4" r="A21">
        <v>331</v>
      </c>
      <c t="n" s="9" r="B21">
        <v>1.59</v>
      </c>
    </row>
    <row spans="1:2" r="22">
      <c t="s" s="4" r="A22">
        <v>325</v>
      </c>
      <c t="n" s="6" r="B22">
        <v>188500</v>
      </c>
    </row>
    <row spans="1:2" r="23">
      <c t="s" s="4" r="A23">
        <v>332</v>
      </c>
      <c t="n" s="9" r="B23">
        <v>1.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3"/>
    <col customWidth="1" max="2" min="2" width="25"/>
    <col customWidth="1" max="3" min="3" width="21"/>
    <col customWidth="1" max="4" min="4" width="21"/>
  </cols>
  <sheetData>
    <row spans="1:4" r="1">
      <c t="s" s="1" r="A1">
        <v>335</v>
      </c>
      <c t="s" s="2" r="B1">
        <v>1</v>
      </c>
      <c t="s" s="2" r="D1">
        <v>199</v>
      </c>
    </row>
    <row spans="1:4" r="2">
      <c t="s" s="2" r="B2">
        <v>336</v>
      </c>
      <c t="s" s="2" r="C2">
        <v>337</v>
      </c>
      <c t="s" s="2" r="D2">
        <v>256</v>
      </c>
    </row>
    <row spans="1:4" r="3">
      <c t="s" s="3" r="A3">
        <v>181</v>
      </c>
    </row>
    <row spans="1:4" r="4">
      <c t="s" s="4" r="A4">
        <v>96</v>
      </c>
      <c t="n" s="7" r="B4">
        <v>1395905</v>
      </c>
      <c t="n" s="7" r="D4">
        <v>2022480</v>
      </c>
    </row>
    <row spans="1:4" r="5">
      <c t="s" s="4" r="A5">
        <v>66</v>
      </c>
      <c t="n" s="7" r="B5">
        <v>4644805</v>
      </c>
      <c t="n" s="7" r="C5">
        <v>4374975</v>
      </c>
      <c t="n" s="6" r="D5">
        <v>16853952</v>
      </c>
    </row>
    <row spans="1:4" r="6">
      <c t="s" s="4" r="A6">
        <v>338</v>
      </c>
    </row>
    <row spans="1:4" r="7">
      <c t="s" s="3" r="A7">
        <v>181</v>
      </c>
    </row>
    <row spans="1:4" r="8">
      <c t="s" s="4" r="A8">
        <v>339</v>
      </c>
      <c t="n" s="6" r="B8">
        <v>5</v>
      </c>
    </row>
    <row spans="1:4" r="9">
      <c t="s" s="4" r="A9">
        <v>340</v>
      </c>
      <c t="s" s="4" r="B9">
        <v>341</v>
      </c>
    </row>
    <row spans="1:4" r="10">
      <c t="s" s="4" r="A10">
        <v>342</v>
      </c>
    </row>
    <row spans="1:4" r="11">
      <c t="s" s="3" r="A11">
        <v>181</v>
      </c>
    </row>
    <row spans="1:4" r="12">
      <c t="s" s="4" r="A12">
        <v>96</v>
      </c>
      <c t="n" s="7" r="B12">
        <v>381677</v>
      </c>
    </row>
    <row spans="1:4" r="13">
      <c t="s" s="4" r="A13">
        <v>340</v>
      </c>
      <c t="s" s="4" r="B13">
        <v>343</v>
      </c>
    </row>
    <row spans="1:4" r="14">
      <c t="s" s="4" r="A14">
        <v>344</v>
      </c>
    </row>
    <row spans="1:4" r="15">
      <c t="s" s="3" r="A15">
        <v>181</v>
      </c>
    </row>
    <row spans="1:4" r="16">
      <c t="s" s="4" r="A16">
        <v>96</v>
      </c>
      <c t="n" s="7" r="B16">
        <v>364997</v>
      </c>
      <c t="n" s="7" r="D16">
        <v>315699</v>
      </c>
    </row>
    <row spans="1:4" r="17">
      <c t="s" s="4" r="A17">
        <v>340</v>
      </c>
      <c t="s" s="4" r="B17">
        <v>345</v>
      </c>
      <c t="s" s="4" r="D17">
        <v>346</v>
      </c>
    </row>
    <row spans="1:4" r="18">
      <c t="s" s="4" r="A18">
        <v>347</v>
      </c>
    </row>
    <row spans="1:4" r="19">
      <c t="s" s="3" r="A19">
        <v>181</v>
      </c>
    </row>
    <row spans="1:4" r="20">
      <c t="s" s="4" r="A20">
        <v>96</v>
      </c>
      <c t="n" s="7" r="B20">
        <v>258093</v>
      </c>
    </row>
    <row spans="1:4" r="21">
      <c t="s" s="4" r="A21">
        <v>340</v>
      </c>
      <c t="s" s="4" r="B21">
        <v>348</v>
      </c>
    </row>
    <row spans="1:4" r="22">
      <c t="s" s="4" r="A22">
        <v>349</v>
      </c>
    </row>
    <row spans="1:4" r="23">
      <c t="s" s="3" r="A23">
        <v>181</v>
      </c>
    </row>
    <row spans="1:4" r="24">
      <c t="s" s="4" r="A24">
        <v>96</v>
      </c>
      <c t="n" s="7" r="B24">
        <v>217891</v>
      </c>
    </row>
    <row spans="1:4" r="25">
      <c t="s" s="4" r="A25">
        <v>340</v>
      </c>
      <c t="s" s="4" r="B25">
        <v>346</v>
      </c>
    </row>
    <row spans="1:4" r="26">
      <c t="s" s="4" r="A26">
        <v>350</v>
      </c>
    </row>
    <row spans="1:4" r="27">
      <c t="s" s="3" r="A27">
        <v>181</v>
      </c>
    </row>
    <row spans="1:4" r="28">
      <c t="s" s="4" r="A28">
        <v>96</v>
      </c>
      <c t="n" s="7" r="B28">
        <v>170137</v>
      </c>
    </row>
    <row spans="1:4" r="29">
      <c t="s" s="4" r="A29">
        <v>340</v>
      </c>
      <c t="s" s="4" r="B29">
        <v>351</v>
      </c>
    </row>
    <row spans="1:4" r="30">
      <c t="s" s="4" r="A30">
        <v>352</v>
      </c>
    </row>
    <row spans="1:4" r="31">
      <c t="s" s="3" r="A31">
        <v>181</v>
      </c>
    </row>
    <row spans="1:4" r="32">
      <c t="s" s="4" r="A32">
        <v>96</v>
      </c>
      <c t="n" s="7" r="D32">
        <v>834501</v>
      </c>
    </row>
    <row spans="1:4" r="33">
      <c t="s" s="4" r="A33">
        <v>340</v>
      </c>
      <c t="s" s="4" r="D33">
        <v>353</v>
      </c>
    </row>
    <row spans="1:4" r="34">
      <c t="s" s="4" r="A34">
        <v>354</v>
      </c>
    </row>
    <row spans="1:4" r="35">
      <c t="s" s="3" r="A35">
        <v>181</v>
      </c>
    </row>
    <row spans="1:4" r="36">
      <c t="s" s="4" r="A36">
        <v>96</v>
      </c>
      <c t="n" s="7" r="D36">
        <v>225415</v>
      </c>
    </row>
    <row spans="1:4" r="37">
      <c t="s" s="4" r="A37">
        <v>340</v>
      </c>
      <c t="s" s="4" r="D37">
        <v>355</v>
      </c>
    </row>
    <row spans="1:4" r="38">
      <c t="s" s="4" r="A38">
        <v>356</v>
      </c>
    </row>
    <row spans="1:4" r="39">
      <c t="s" s="3" r="A39">
        <v>181</v>
      </c>
    </row>
    <row spans="1:4" r="40">
      <c t="s" s="4" r="A40">
        <v>66</v>
      </c>
      <c t="n" s="7" r="B40">
        <v>1487521</v>
      </c>
    </row>
    <row spans="1:4" r="41">
      <c t="s" s="4" r="A41">
        <v>340</v>
      </c>
      <c t="s" s="4" r="B41">
        <v>357</v>
      </c>
    </row>
    <row spans="1:4" r="42">
      <c t="s" s="4" r="A42">
        <v>358</v>
      </c>
    </row>
    <row spans="1:4" r="43">
      <c t="s" s="3" r="A43">
        <v>181</v>
      </c>
    </row>
    <row spans="1:4" r="44">
      <c t="s" s="4" r="A44">
        <v>66</v>
      </c>
      <c t="n" s="7" r="B44">
        <v>1286271</v>
      </c>
      <c t="n" s="7" r="C44">
        <v>535092</v>
      </c>
    </row>
    <row spans="1:4" r="45">
      <c t="s" s="4" r="A45">
        <v>340</v>
      </c>
      <c t="s" s="4" r="B45">
        <v>359</v>
      </c>
      <c t="s" s="4" r="C45">
        <v>351</v>
      </c>
    </row>
    <row spans="1:4" r="46">
      <c t="s" s="4" r="A46">
        <v>360</v>
      </c>
    </row>
    <row spans="1:4" r="47">
      <c t="s" s="3" r="A47">
        <v>181</v>
      </c>
    </row>
    <row spans="1:4" r="48">
      <c t="s" s="4" r="A48">
        <v>66</v>
      </c>
      <c t="n" s="7" r="B48">
        <v>1259255</v>
      </c>
      <c t="n" s="7" r="C48">
        <v>1177537</v>
      </c>
    </row>
    <row spans="1:4" r="49">
      <c t="s" s="4" r="A49">
        <v>340</v>
      </c>
      <c t="s" s="4" r="B49">
        <v>343</v>
      </c>
      <c t="s" s="4" r="C49">
        <v>343</v>
      </c>
    </row>
    <row spans="1:4" r="50">
      <c t="s" s="4" r="A50">
        <v>361</v>
      </c>
    </row>
    <row spans="1:4" r="51">
      <c t="s" s="3" r="A51">
        <v>181</v>
      </c>
    </row>
    <row spans="1:4" r="52">
      <c t="s" s="4" r="A52">
        <v>66</v>
      </c>
      <c t="n" s="7" r="C52">
        <v>666989</v>
      </c>
    </row>
    <row spans="1:4" r="53">
      <c t="s" s="4" r="A53">
        <v>340</v>
      </c>
      <c t="s" s="4" r="C53">
        <v>362</v>
      </c>
    </row>
    <row spans="1:4" r="54">
      <c t="s" s="4" r="A54">
        <v>363</v>
      </c>
    </row>
    <row spans="1:4" r="55">
      <c t="s" s="3" r="A55">
        <v>181</v>
      </c>
    </row>
    <row spans="1:4" r="56">
      <c t="s" s="4" r="A56">
        <v>66</v>
      </c>
      <c t="n" s="7" r="C56">
        <v>469718</v>
      </c>
    </row>
    <row spans="1:4" r="57">
      <c t="s" s="4" r="A57">
        <v>340</v>
      </c>
      <c t="s" s="4" r="C57">
        <v>3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7"/>
    <col customWidth="1" max="3" min="3" width="21"/>
  </cols>
  <sheetData>
    <row spans="1:3" r="1">
      <c t="s" s="1" r="A1">
        <v>364</v>
      </c>
      <c t="s" s="2" r="B1">
        <v>1</v>
      </c>
      <c t="s" s="2" r="C1">
        <v>199</v>
      </c>
    </row>
    <row spans="1:3" r="2">
      <c t="s" s="2" r="B2">
        <v>365</v>
      </c>
      <c t="s" s="2" r="C2">
        <v>366</v>
      </c>
    </row>
    <row spans="1:3" r="3">
      <c t="s" s="4" r="A3">
        <v>367</v>
      </c>
    </row>
    <row spans="1:3" r="4">
      <c t="s" s="3" r="A4">
        <v>368</v>
      </c>
    </row>
    <row spans="1:3" r="5">
      <c t="s" s="4" r="A5">
        <v>369</v>
      </c>
      <c t="n" s="14" r="C5">
        <v>0.8</v>
      </c>
    </row>
    <row spans="1:3" r="6">
      <c t="s" s="4" r="A6">
        <v>370</v>
      </c>
    </row>
    <row spans="1:3" r="7">
      <c t="s" s="3" r="A7">
        <v>368</v>
      </c>
    </row>
    <row spans="1:3" r="8">
      <c t="s" s="4" r="A8">
        <v>371</v>
      </c>
      <c t="n" s="6" r="B8">
        <v>1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2</v>
      </c>
      <c t="s" s="2" r="B1">
        <v>1</v>
      </c>
    </row>
    <row spans="1:3" r="2">
      <c t="s" s="2" r="B2">
        <v>2</v>
      </c>
      <c t="s" s="2" r="C2">
        <v>64</v>
      </c>
    </row>
    <row spans="1:3" r="3">
      <c t="s" s="3" r="A3">
        <v>373</v>
      </c>
    </row>
    <row spans="1:3" r="4">
      <c t="s" s="4" r="A4">
        <v>374</v>
      </c>
      <c t="n" s="7" r="B4">
        <v>445303</v>
      </c>
      <c t="n" s="7" r="C4">
        <v>206351</v>
      </c>
    </row>
    <row spans="1:3" r="5">
      <c t="s" s="4" r="A5">
        <v>375</v>
      </c>
      <c t="n" s="6" r="B5">
        <v>27324593</v>
      </c>
      <c t="n" s="6" r="C5">
        <v>24867019</v>
      </c>
    </row>
    <row spans="1:3" r="6">
      <c t="s" s="4" r="A6">
        <v>376</v>
      </c>
      <c t="n" s="9" r="B6">
        <v>0.02</v>
      </c>
      <c t="n" s="9" r="C6">
        <v>0.01</v>
      </c>
    </row>
    <row spans="1:3" r="7">
      <c t="s" s="3" r="A7">
        <v>377</v>
      </c>
    </row>
    <row spans="1:3" r="8">
      <c t="s" s="4" r="A8">
        <v>374</v>
      </c>
      <c t="n" s="7" r="B8">
        <v>445303</v>
      </c>
      <c t="n" s="7" r="C8">
        <v>206351</v>
      </c>
    </row>
    <row spans="1:3" r="9">
      <c t="s" s="4" r="A9">
        <v>378</v>
      </c>
      <c t="n" s="6" r="B9">
        <v>387326</v>
      </c>
    </row>
    <row spans="1:3" r="10">
      <c t="s" s="4" r="A10">
        <v>379</v>
      </c>
      <c t="n" s="6" r="B10">
        <v>27711919</v>
      </c>
      <c t="n" s="6" r="C10">
        <v>24867019</v>
      </c>
    </row>
    <row spans="1:3" r="11">
      <c t="s" s="4" r="A11">
        <v>380</v>
      </c>
      <c t="n" s="9" r="B11">
        <v>0.02</v>
      </c>
      <c t="n" s="9" r="C11">
        <v>0.01</v>
      </c>
    </row>
    <row spans="1:3" r="12">
      <c t="s" s="4" r="A12">
        <v>381</v>
      </c>
      <c t="n" s="6" r="B12">
        <v>428500</v>
      </c>
      <c t="n" s="6" r="C12">
        <v>26939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1"/>
    <col customWidth="1" max="3" min="3" width="27"/>
  </cols>
  <sheetData>
    <row spans="1:3" r="1">
      <c t="s" s="1" r="A1">
        <v>86</v>
      </c>
      <c t="s" s="2" r="B1">
        <v>1</v>
      </c>
    </row>
    <row spans="1:3" r="2">
      <c t="s" s="2" r="B2">
        <v>87</v>
      </c>
      <c t="s" s="2" r="C2">
        <v>88</v>
      </c>
    </row>
    <row spans="1:3" r="3">
      <c t="s" s="3" r="A3">
        <v>89</v>
      </c>
    </row>
    <row spans="1:3" r="4">
      <c t="s" s="4" r="A4">
        <v>77</v>
      </c>
      <c t="n" s="7" r="B4">
        <v>445303</v>
      </c>
      <c t="n" s="7" r="C4">
        <v>206351</v>
      </c>
    </row>
    <row spans="1:3" r="5">
      <c t="s" s="3" r="A5">
        <v>90</v>
      </c>
    </row>
    <row spans="1:3" r="6">
      <c t="s" s="4" r="A6">
        <v>91</v>
      </c>
      <c t="n" s="6" r="B6">
        <v>176050</v>
      </c>
      <c t="n" s="6" r="C6">
        <v>197228</v>
      </c>
    </row>
    <row spans="1:3" r="7">
      <c t="s" s="4" r="A7">
        <v>92</v>
      </c>
      <c t="n" s="6" r="B7">
        <v>48918</v>
      </c>
      <c t="n" s="6" r="C7">
        <v>79689</v>
      </c>
    </row>
    <row spans="1:3" r="8">
      <c t="s" s="4" r="A8">
        <v>93</v>
      </c>
      <c t="n" s="6" r="B8">
        <v>11605</v>
      </c>
      <c t="n" s="6" r="C8">
        <v>13957</v>
      </c>
    </row>
    <row spans="1:3" r="9">
      <c t="s" s="4" r="A9">
        <v>94</v>
      </c>
      <c t="n" s="6" r="B9">
        <v>-35069</v>
      </c>
      <c t="n" s="6" r="C9">
        <v>20371</v>
      </c>
    </row>
    <row spans="1:3" r="10">
      <c t="s" s="3" r="A10">
        <v>95</v>
      </c>
    </row>
    <row spans="1:3" r="11">
      <c t="s" s="4" r="A11">
        <v>96</v>
      </c>
      <c t="n" s="6" r="B11">
        <v>626575</v>
      </c>
      <c t="n" s="6" r="C11">
        <v>4724</v>
      </c>
    </row>
    <row spans="1:3" r="12">
      <c t="s" s="4" r="A12">
        <v>29</v>
      </c>
      <c t="n" s="6" r="B12">
        <v>781205</v>
      </c>
      <c t="n" s="6" r="C12">
        <v>207755</v>
      </c>
    </row>
    <row spans="1:3" r="13">
      <c t="s" s="4" r="A13">
        <v>97</v>
      </c>
      <c t="n" s="6" r="B13">
        <v>-11320</v>
      </c>
      <c t="n" s="6" r="C13">
        <v>-959</v>
      </c>
    </row>
    <row spans="1:3" r="14">
      <c t="s" s="4" r="A14">
        <v>31</v>
      </c>
      <c t="n" s="6" r="B14">
        <v>172780</v>
      </c>
      <c t="n" s="6" r="C14">
        <v>11078</v>
      </c>
    </row>
    <row spans="1:3" r="15">
      <c t="s" s="4" r="A15">
        <v>98</v>
      </c>
      <c t="n" s="6" r="B15">
        <v>52444</v>
      </c>
    </row>
    <row spans="1:3" r="16">
      <c t="s" s="4" r="A16">
        <v>38</v>
      </c>
      <c t="n" s="6" r="B16">
        <v>-378146</v>
      </c>
      <c t="n" s="6" r="C16">
        <v>-386285</v>
      </c>
    </row>
    <row spans="1:3" r="17">
      <c t="s" s="4" r="A17">
        <v>39</v>
      </c>
      <c t="n" s="6" r="B17">
        <v>-105465</v>
      </c>
      <c t="n" s="6" r="C17">
        <v>14520</v>
      </c>
    </row>
    <row spans="1:3" r="18">
      <c t="s" s="4" r="A18">
        <v>99</v>
      </c>
      <c t="n" s="6" r="B18">
        <v>9453</v>
      </c>
    </row>
    <row spans="1:3" r="19">
      <c t="s" s="4" r="A19">
        <v>41</v>
      </c>
      <c t="n" s="6" r="C19">
        <v>507835</v>
      </c>
    </row>
    <row spans="1:3" r="20">
      <c t="s" s="4" r="A20">
        <v>42</v>
      </c>
      <c t="n" s="6" r="B20">
        <v>-407968</v>
      </c>
      <c t="n" s="6" r="C20">
        <v>-496955</v>
      </c>
    </row>
    <row spans="1:3" r="21">
      <c t="s" s="4" r="A21">
        <v>100</v>
      </c>
      <c t="n" s="6" r="B21">
        <v>1386365</v>
      </c>
      <c t="n" s="6" r="C21">
        <v>379309</v>
      </c>
    </row>
    <row spans="1:3" r="22">
      <c t="s" s="3" r="A22">
        <v>101</v>
      </c>
    </row>
    <row spans="1:3" r="23">
      <c t="s" s="4" r="A23">
        <v>102</v>
      </c>
      <c t="n" s="6" r="C23">
        <v>-17600</v>
      </c>
    </row>
    <row spans="1:3" r="24">
      <c t="s" s="4" r="A24">
        <v>103</v>
      </c>
      <c t="n" s="6" r="C24">
        <v>-17600</v>
      </c>
    </row>
    <row spans="1:3" r="25">
      <c t="s" s="3" r="A25">
        <v>104</v>
      </c>
    </row>
    <row spans="1:3" r="26">
      <c t="s" s="4" r="A26">
        <v>105</v>
      </c>
      <c t="n" s="6" r="B26">
        <v>-144338</v>
      </c>
    </row>
    <row spans="1:3" r="27">
      <c t="s" s="4" r="A27">
        <v>106</v>
      </c>
      <c t="n" s="6" r="B27">
        <v>2828885</v>
      </c>
    </row>
    <row spans="1:3" r="28">
      <c t="s" s="4" r="A28">
        <v>107</v>
      </c>
      <c t="n" s="6" r="B28">
        <v>-2544685</v>
      </c>
      <c t="n" s="6" r="C28">
        <v>-233349</v>
      </c>
    </row>
    <row spans="1:3" r="29">
      <c t="s" s="4" r="A29">
        <v>108</v>
      </c>
      <c t="n" s="6" r="B29">
        <v>139862</v>
      </c>
      <c t="n" s="6" r="C29">
        <v>-233349</v>
      </c>
    </row>
    <row spans="1:3" r="30">
      <c t="s" s="4" r="A30">
        <v>109</v>
      </c>
      <c t="n" s="6" r="B30">
        <v>-115</v>
      </c>
      <c t="n" s="6" r="C30">
        <v>75</v>
      </c>
    </row>
    <row spans="1:3" r="31">
      <c t="s" s="4" r="A31">
        <v>110</v>
      </c>
      <c t="n" s="6" r="B31">
        <v>1526112</v>
      </c>
      <c t="n" s="6" r="C31">
        <v>128435</v>
      </c>
    </row>
    <row spans="1:3" r="32">
      <c t="s" s="4" r="A32">
        <v>111</v>
      </c>
      <c t="n" s="6" r="B32">
        <v>1332166</v>
      </c>
      <c t="n" s="6" r="C32">
        <v>1336325</v>
      </c>
    </row>
    <row spans="1:3" r="33">
      <c t="s" s="4" r="A33">
        <v>112</v>
      </c>
      <c t="n" s="6" r="B33">
        <v>2858278</v>
      </c>
      <c t="n" s="6" r="C33">
        <v>1464760</v>
      </c>
    </row>
    <row spans="1:3" r="34">
      <c t="s" s="3" r="A34">
        <v>113</v>
      </c>
    </row>
    <row spans="1:3" r="35">
      <c t="s" s="4" r="A35">
        <v>114</v>
      </c>
      <c t="n" s="6" r="B35">
        <v>365166</v>
      </c>
      <c t="n" s="7" r="C35">
        <v>159324</v>
      </c>
    </row>
    <row spans="1:3" r="36">
      <c t="s" s="4" r="A36">
        <v>115</v>
      </c>
      <c t="n" s="7" r="B36">
        <v>20000</v>
      </c>
    </row>
    <row spans="1:3" r="37">
      <c t="s" s="4" r="A37">
        <v>116</v>
      </c>
    </row>
    <row spans="1:3" r="38">
      <c t="s" s="3" r="A38">
        <v>117</v>
      </c>
    </row>
    <row spans="1:3" r="39">
      <c t="s" s="4" r="A39">
        <v>118</v>
      </c>
      <c t="n" s="6" r="C39">
        <v>776229</v>
      </c>
    </row>
    <row spans="1:3" r="40">
      <c t="s" s="4" r="A40">
        <v>119</v>
      </c>
      <c t="n" s="6" r="C40">
        <v>5938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14"/>
  </cols>
  <sheetData>
    <row spans="1:4" r="1">
      <c t="s" s="1" r="A1">
        <v>382</v>
      </c>
      <c t="s" s="2" r="B1">
        <v>236</v>
      </c>
      <c t="s" s="2" r="C1">
        <v>237</v>
      </c>
      <c t="s" s="2" r="D1">
        <v>25</v>
      </c>
    </row>
    <row spans="1:4" r="2">
      <c t="s" s="3" r="A2">
        <v>151</v>
      </c>
    </row>
    <row spans="1:4" r="3">
      <c t="s" s="4" r="A3">
        <v>248</v>
      </c>
      <c t="n" s="7" r="C3">
        <v>182763</v>
      </c>
    </row>
    <row spans="1:4" r="4">
      <c t="s" s="4" r="A4">
        <v>246</v>
      </c>
      <c t="n" s="10" r="C4">
        <v>1.5</v>
      </c>
      <c t="n" s="11" r="D4">
        <v>1.82</v>
      </c>
    </row>
    <row spans="1:4" r="5">
      <c t="s" s="4" r="A5">
        <v>383</v>
      </c>
    </row>
    <row spans="1:4" r="6">
      <c t="s" s="3" r="A6">
        <v>151</v>
      </c>
    </row>
    <row spans="1:4" r="7">
      <c t="s" s="4" r="A7">
        <v>250</v>
      </c>
      <c t="n" s="7" r="B7">
        <v>1827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0</v>
      </c>
      <c t="s" s="2" r="B1">
        <v>1</v>
      </c>
    </row>
    <row spans="1:2" r="2">
      <c t="s" s="2" r="B2">
        <v>2</v>
      </c>
    </row>
    <row spans="1:2" r="3">
      <c t="s" s="3" r="A3">
        <v>120</v>
      </c>
    </row>
    <row spans="1:2" r="4">
      <c t="s" s="4" r="A4">
        <v>120</v>
      </c>
      <c t="s" s="4"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2</v>
      </c>
      <c t="s" s="2" r="B1">
        <v>1</v>
      </c>
    </row>
    <row spans="1:2" r="2">
      <c t="s" s="2" r="B2">
        <v>2</v>
      </c>
    </row>
    <row spans="1:2" r="3">
      <c t="s" s="3" r="A3">
        <v>122</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SOLIDATED BALANCE SHEETS (Pa</vt:lpstr>
      <vt:lpstr>CONSOLIDATED STATEMENTS OF OPER</vt:lpstr>
      <vt:lpstr>CONSOLIDATED STATEMENTS OF CASH</vt:lpstr>
      <vt:lpstr>DESCRIPTION OF BUSINESS</vt:lpstr>
      <vt:lpstr>BASIS OF PRESENTATION AND SIGNI</vt:lpstr>
      <vt:lpstr>RECENTLY ISSUED ACCOUNTING PRON</vt:lpstr>
      <vt:lpstr>PROPERTY, PLANT AND EQUIPMENT, </vt:lpstr>
      <vt:lpstr>COSTS INCURRED ON UNCOMPLETED C</vt:lpstr>
      <vt:lpstr>OTHER CURRENT ASSETS</vt:lpstr>
      <vt:lpstr>OTHER NONCURRENT ASSETS</vt:lpstr>
      <vt:lpstr>ACCRUED EXPENSES</vt:lpstr>
      <vt:lpstr>DEBT</vt:lpstr>
      <vt:lpstr>INCOME TAXES</vt:lpstr>
      <vt:lpstr>PROFIT SHARING PLAN</vt:lpstr>
      <vt:lpstr>STOCK BASED COMPENSATION</vt:lpstr>
      <vt:lpstr>CONCENTRATION OF CREDIT RISK AN</vt:lpstr>
      <vt:lpstr>COMMITMENTS</vt:lpstr>
      <vt:lpstr>EARNINGS PER SHARE (EPS)</vt:lpstr>
      <vt:lpstr>SUBSEQUENT EVENT</vt:lpstr>
      <vt:lpstr>PROPERTY, PLANT AND EQUIPMENT22</vt:lpstr>
      <vt:lpstr>COSTS INCURRED ON UNCOMPLETED23</vt:lpstr>
      <vt:lpstr>OTHER CURRENT ASSETS (Tables)</vt:lpstr>
      <vt:lpstr>OTHER NONCURRENT ASSETS (Tables</vt:lpstr>
      <vt:lpstr>ACCRUED EXPENSES (Tables)</vt:lpstr>
      <vt:lpstr>DEBT (Tables)</vt:lpstr>
      <vt:lpstr>STOCK BASED COMPENSATION (Table</vt:lpstr>
      <vt:lpstr>CONCENTRATION OF CREDIT RISK 29</vt:lpstr>
      <vt:lpstr>EARNINGS PER SHARE (EPS) (Table</vt:lpstr>
      <vt:lpstr>PROPERTY, PLANT AND EQUIPMENT31</vt:lpstr>
      <vt:lpstr>COSTS INCURRED ON UNCOMPLETED32</vt:lpstr>
      <vt:lpstr>OTHER CURRENT ASSETS (Details)</vt:lpstr>
      <vt:lpstr>OTHER NONCURRENT ASSETS (Detail</vt:lpstr>
      <vt:lpstr>ACCRUED EXPENSES (Details)</vt:lpstr>
      <vt:lpstr>DEBT - Summary of Long-term Deb</vt:lpstr>
      <vt:lpstr>DEBT - People's Capital and Lea</vt:lpstr>
      <vt:lpstr>DEBT - Term Loan and Security A</vt:lpstr>
      <vt:lpstr>DEBT - Loan and Security Agreem</vt:lpstr>
      <vt:lpstr>DEBT - Capital Lease (Details)</vt:lpstr>
      <vt:lpstr>INCOME TAXES (Details)</vt:lpstr>
      <vt:lpstr>PROFIT SHARING PLAN (Details)</vt:lpstr>
      <vt:lpstr>STOCK BASED COMPENSATION - Summ</vt:lpstr>
      <vt:lpstr>STOCK BASED COMPENSATION - Stoc</vt:lpstr>
      <vt:lpstr>STOCK BASED COMPENSATION - St45</vt:lpstr>
      <vt:lpstr>STOCK BASED COMPENSATION - St46</vt:lpstr>
      <vt:lpstr>CONCENTRATION OF CREDIT RISK 47</vt:lpstr>
      <vt:lpstr>COMMITMENTS (Details)</vt:lpstr>
      <vt:lpstr>EARNINGS PER SHARE (EPS) (Detai</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31:56Z</dcterms:created>
  <dcterms:modified xmlns:dcterms="http://purl.org/dc/terms/" xmlns:xsi="http://www.w3.org/2001/XMLSchema-instance" xsi:type="dcterms:W3CDTF">2016-08-15T16:31:56Z</dcterms:modified>
  <dc:title xmlns:dc="http://purl.org/dc/elements/1.1/">Untitled</dc:title>
  <dc:description xmlns:dc="http://purl.org/dc/elements/1.1/"/>
  <dc:subject xmlns:dc="http://purl.org/dc/elements/1.1/"/>
  <cp:keywords/>
  <cp:category/>
</cp:coreProperties>
</file>